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Organization and Business Backg"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Amounts Due from Related Compan" sheetId="9" state="visible" r:id="rId9"/>
    <sheet xmlns:r="http://schemas.openxmlformats.org/officeDocument/2006/relationships" name="Inventory - Finished Property" sheetId="10" state="visible" r:id="rId10"/>
    <sheet xmlns:r="http://schemas.openxmlformats.org/officeDocument/2006/relationships" name="Investment Property" sheetId="11" state="visible" r:id="rId11"/>
    <sheet xmlns:r="http://schemas.openxmlformats.org/officeDocument/2006/relationships" name="Plant and Equipment" sheetId="12" state="visible" r:id="rId12"/>
    <sheet xmlns:r="http://schemas.openxmlformats.org/officeDocument/2006/relationships" name="Cash Surrender Value of Life In" sheetId="13" state="visible" r:id="rId13"/>
    <sheet xmlns:r="http://schemas.openxmlformats.org/officeDocument/2006/relationships" name="Investments in Unconsolidated E"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Amounts Due To Related Parties" sheetId="17" state="visible" r:id="rId17"/>
    <sheet xmlns:r="http://schemas.openxmlformats.org/officeDocument/2006/relationships" name="Amounts Due To Directors" sheetId="18" state="visible" r:id="rId18"/>
    <sheet xmlns:r="http://schemas.openxmlformats.org/officeDocument/2006/relationships" name="Long-Term Bank Loans" sheetId="19" state="visible" r:id="rId19"/>
    <sheet xmlns:r="http://schemas.openxmlformats.org/officeDocument/2006/relationships" name="Common Stock"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Concentrations of Risk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Business Combinations (Tables)" sheetId="29" state="visible" r:id="rId29"/>
    <sheet xmlns:r="http://schemas.openxmlformats.org/officeDocument/2006/relationships" name="Amounts Due from Related Comp30" sheetId="30" state="visible" r:id="rId30"/>
    <sheet xmlns:r="http://schemas.openxmlformats.org/officeDocument/2006/relationships" name="Investment Property (Tables)" sheetId="31" state="visible" r:id="rId31"/>
    <sheet xmlns:r="http://schemas.openxmlformats.org/officeDocument/2006/relationships" name="Plant and Equipment (Tables)" sheetId="32" state="visible" r:id="rId32"/>
    <sheet xmlns:r="http://schemas.openxmlformats.org/officeDocument/2006/relationships" name="Cash Surrender Value of Life 33" sheetId="33" state="visible" r:id="rId33"/>
    <sheet xmlns:r="http://schemas.openxmlformats.org/officeDocument/2006/relationships" name="Investments in Unconsolidated34" sheetId="34" state="visible" r:id="rId34"/>
    <sheet xmlns:r="http://schemas.openxmlformats.org/officeDocument/2006/relationships" name="Intangible Assets (Tables)" sheetId="35" state="visible" r:id="rId35"/>
    <sheet xmlns:r="http://schemas.openxmlformats.org/officeDocument/2006/relationships" name="Accounts Payable and Accrued 36" sheetId="36" state="visible" r:id="rId36"/>
    <sheet xmlns:r="http://schemas.openxmlformats.org/officeDocument/2006/relationships" name="Amounts Due to Related Parties " sheetId="37" state="visible" r:id="rId37"/>
    <sheet xmlns:r="http://schemas.openxmlformats.org/officeDocument/2006/relationships" name="Long-Term Bank Loans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Segment Information (Tables)" sheetId="41" state="visible" r:id="rId41"/>
    <sheet xmlns:r="http://schemas.openxmlformats.org/officeDocument/2006/relationships" name="Concentrations of Risks (Tables" sheetId="42" state="visible" r:id="rId42"/>
    <sheet xmlns:r="http://schemas.openxmlformats.org/officeDocument/2006/relationships" name="Organization and Business Bac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Business Combinations (Details " sheetId="47" state="visible" r:id="rId47"/>
    <sheet xmlns:r="http://schemas.openxmlformats.org/officeDocument/2006/relationships" name="Business Combinations - Schedul" sheetId="48" state="visible" r:id="rId48"/>
    <sheet xmlns:r="http://schemas.openxmlformats.org/officeDocument/2006/relationships" name="Business Combinations - Sched49" sheetId="49" state="visible" r:id="rId49"/>
    <sheet xmlns:r="http://schemas.openxmlformats.org/officeDocument/2006/relationships" name="Business Combinations - Sched50" sheetId="50" state="visible" r:id="rId50"/>
    <sheet xmlns:r="http://schemas.openxmlformats.org/officeDocument/2006/relationships" name="Amounts Due from Related Comp51" sheetId="51" state="visible" r:id="rId51"/>
    <sheet xmlns:r="http://schemas.openxmlformats.org/officeDocument/2006/relationships" name="Investment Property (Details Na" sheetId="52" state="visible" r:id="rId52"/>
    <sheet xmlns:r="http://schemas.openxmlformats.org/officeDocument/2006/relationships" name="Investment Property - Schedule " sheetId="53" state="visible" r:id="rId53"/>
    <sheet xmlns:r="http://schemas.openxmlformats.org/officeDocument/2006/relationships" name="Plant and Equipment (Details Na" sheetId="54" state="visible" r:id="rId54"/>
    <sheet xmlns:r="http://schemas.openxmlformats.org/officeDocument/2006/relationships" name="Plant and Equipment - Schedule " sheetId="55" state="visible" r:id="rId55"/>
    <sheet xmlns:r="http://schemas.openxmlformats.org/officeDocument/2006/relationships" name="Cash Surrender Value of Life 56" sheetId="56" state="visible" r:id="rId56"/>
    <sheet xmlns:r="http://schemas.openxmlformats.org/officeDocument/2006/relationships" name="Cash Surrender Value of Life 57" sheetId="57" state="visible" r:id="rId57"/>
    <sheet xmlns:r="http://schemas.openxmlformats.org/officeDocument/2006/relationships" name="Investments in Unconsolidated58" sheetId="58" state="visible" r:id="rId58"/>
    <sheet xmlns:r="http://schemas.openxmlformats.org/officeDocument/2006/relationships" name="Investments in Unconsolidated59" sheetId="59" state="visible" r:id="rId59"/>
    <sheet xmlns:r="http://schemas.openxmlformats.org/officeDocument/2006/relationships" name="Intangible Assets (Details Narr" sheetId="60" state="visible" r:id="rId60"/>
    <sheet xmlns:r="http://schemas.openxmlformats.org/officeDocument/2006/relationships" name="Intangible Assets - Schedule of" sheetId="61" state="visible" r:id="rId61"/>
    <sheet xmlns:r="http://schemas.openxmlformats.org/officeDocument/2006/relationships" name="Accounts Payable and Accrued 62" sheetId="62" state="visible" r:id="rId62"/>
    <sheet xmlns:r="http://schemas.openxmlformats.org/officeDocument/2006/relationships" name="Amounts Due to Related Partie63" sheetId="63" state="visible" r:id="rId63"/>
    <sheet xmlns:r="http://schemas.openxmlformats.org/officeDocument/2006/relationships" name="Amounts Due to Related Partie64" sheetId="64" state="visible" r:id="rId64"/>
    <sheet xmlns:r="http://schemas.openxmlformats.org/officeDocument/2006/relationships" name="Amounts Due to Directors (Detai" sheetId="65" state="visible" r:id="rId65"/>
    <sheet xmlns:r="http://schemas.openxmlformats.org/officeDocument/2006/relationships" name="Long-Term Bank Loans (Details N" sheetId="66" state="visible" r:id="rId66"/>
    <sheet xmlns:r="http://schemas.openxmlformats.org/officeDocument/2006/relationships" name="Long-Term Bank Loans - Schedule" sheetId="67" state="visible" r:id="rId67"/>
    <sheet xmlns:r="http://schemas.openxmlformats.org/officeDocument/2006/relationships" name="Long-Term Bank Loans - Schedu68" sheetId="68" state="visible" r:id="rId68"/>
    <sheet xmlns:r="http://schemas.openxmlformats.org/officeDocument/2006/relationships" name="Common Stock (Details Narrative" sheetId="69" state="visible" r:id="rId69"/>
    <sheet xmlns:r="http://schemas.openxmlformats.org/officeDocument/2006/relationships" name="Income Taxes (Details Narrative" sheetId="70" state="visible" r:id="rId70"/>
    <sheet xmlns:r="http://schemas.openxmlformats.org/officeDocument/2006/relationships" name="Income Taxes - Schedule of (Los" sheetId="71" state="visible" r:id="rId71"/>
    <sheet xmlns:r="http://schemas.openxmlformats.org/officeDocument/2006/relationships" name="Income Taxes - Provision for In" sheetId="72" state="visible" r:id="rId72"/>
    <sheet xmlns:r="http://schemas.openxmlformats.org/officeDocument/2006/relationships" name="Income Taxes - Reconciliation o" sheetId="73" state="visible" r:id="rId73"/>
    <sheet xmlns:r="http://schemas.openxmlformats.org/officeDocument/2006/relationships" name="Income Taxes - Schedule of Defe" sheetId="74" state="visible" r:id="rId74"/>
    <sheet xmlns:r="http://schemas.openxmlformats.org/officeDocument/2006/relationships" name="Related Party Transactions - Sc" sheetId="75" state="visible" r:id="rId75"/>
    <sheet xmlns:r="http://schemas.openxmlformats.org/officeDocument/2006/relationships" name="Segment Information (Details Na" sheetId="76" state="visible" r:id="rId76"/>
    <sheet xmlns:r="http://schemas.openxmlformats.org/officeDocument/2006/relationships" name="Segment Information - Schedule " sheetId="77" state="visible" r:id="rId77"/>
    <sheet xmlns:r="http://schemas.openxmlformats.org/officeDocument/2006/relationships" name="Concentrations of Risks (Detail" sheetId="78" state="visible" r:id="rId78"/>
    <sheet xmlns:r="http://schemas.openxmlformats.org/officeDocument/2006/relationships" name="Concentrations of Risks - Sched" sheetId="79" state="visible" r:id="rId79"/>
    <sheet xmlns:r="http://schemas.openxmlformats.org/officeDocument/2006/relationships" name="Commitments and Contingencies (" sheetId="80" state="visible" r:id="rId80"/>
    <sheet xmlns:r="http://schemas.openxmlformats.org/officeDocument/2006/relationships" name="Subsequent Events (Details Narr" sheetId="81" state="visible" r:id="rId81"/>
  </sheets>
  <definedNames/>
  <calcPr calcId="124519" fullCalcOnLoad="1"/>
</workbook>
</file>

<file path=xl/sharedStrings.xml><?xml version="1.0" encoding="utf-8"?>
<sst xmlns="http://schemas.openxmlformats.org/spreadsheetml/2006/main" uniqueCount="685">
  <si>
    <t>Document and Entity Information - shares</t>
  </si>
  <si>
    <t>6 Months Ended</t>
  </si>
  <si>
    <t>Jun. 30, 2017</t>
  </si>
  <si>
    <t>Aug. 14, 2017</t>
  </si>
  <si>
    <t>Document And Entity Information</t>
  </si>
  <si>
    <t>Entity Registrant Name</t>
  </si>
  <si>
    <t>Greenpro Capital Corp.</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GRNQ</t>
  </si>
  <si>
    <t>Document Fiscal Period Focus</t>
  </si>
  <si>
    <t>Q2</t>
  </si>
  <si>
    <t>Document Fiscal Year Focus</t>
  </si>
  <si>
    <t>Condensed Interim Consolidated Balance Sheets - USD ($)</t>
  </si>
  <si>
    <t>Dec. 31, 2016</t>
  </si>
  <si>
    <t>Current assets:</t>
  </si>
  <si>
    <t>Cash and cash equivalents</t>
  </si>
  <si>
    <t>Accounts receivable</t>
  </si>
  <si>
    <t>Inventory – finished property</t>
  </si>
  <si>
    <t>Amounts due from related companies</t>
  </si>
  <si>
    <t>Prepayments and other receivables</t>
  </si>
  <si>
    <t>Total current assets</t>
  </si>
  <si>
    <t>Non-current assets:</t>
  </si>
  <si>
    <t>Investment Property, net</t>
  </si>
  <si>
    <t>Plant and equipment, net</t>
  </si>
  <si>
    <t>Cash surrender value of life insurance, net</t>
  </si>
  <si>
    <t>Investments in unconsolidated entities</t>
  </si>
  <si>
    <t>Intangible assets, net</t>
  </si>
  <si>
    <t>Goodwill</t>
  </si>
  <si>
    <t>Total non-current assets</t>
  </si>
  <si>
    <t>TOTAL ASSETS</t>
  </si>
  <si>
    <t>Current liabilities:</t>
  </si>
  <si>
    <t>Accounts payable and accrued liabilities</t>
  </si>
  <si>
    <t>Amounts due to related parties</t>
  </si>
  <si>
    <t>Amounts due to directors</t>
  </si>
  <si>
    <t>Current portion of long-term bank loans</t>
  </si>
  <si>
    <t>Income tax payable</t>
  </si>
  <si>
    <t>Total current liabilities</t>
  </si>
  <si>
    <t>Non-current liabilities</t>
  </si>
  <si>
    <t>Deferred income tax liabilities</t>
  </si>
  <si>
    <t xml:space="preserve"> </t>
  </si>
  <si>
    <t>Long-term bank loans</t>
  </si>
  <si>
    <t>Total non-current liabilities</t>
  </si>
  <si>
    <t>Total liabilities</t>
  </si>
  <si>
    <t>Commitments and contingencies</t>
  </si>
  <si>
    <t>Stockholders’ equity:</t>
  </si>
  <si>
    <t>Preferred stock, $0.0001 par value; 100,000,000 shares authorized; no share issued and outstanding</t>
  </si>
  <si>
    <t>Common stock, $0.0001 par value; 500,000,000 shares authorized; 53,233,960 and 52,387,759 shares issued and outstanding at June 30, 2017 and December 31, 2016, respectively</t>
  </si>
  <si>
    <t>Additional paid in capital</t>
  </si>
  <si>
    <t>Accumulated other comprehensive income</t>
  </si>
  <si>
    <t>Accumulated deficit</t>
  </si>
  <si>
    <t>Total Greenpro Capital Corp. stockholders’ equity</t>
  </si>
  <si>
    <t>Non-controlling interest</t>
  </si>
  <si>
    <t>Total stockholders’ equity</t>
  </si>
  <si>
    <t>TOTAL LIABILITIES AND STOCKHOLDERS’ EQUITY</t>
  </si>
  <si>
    <t>Condensed Interim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Interim Consolidated Statements of Operations and Comprehensive Income (Loss) (Unaudited) - USD ($)</t>
  </si>
  <si>
    <t>3 Months Ended</t>
  </si>
  <si>
    <t>Jun. 30, 2016</t>
  </si>
  <si>
    <t>REVENUES, NET</t>
  </si>
  <si>
    <t>- Rental income</t>
  </si>
  <si>
    <t>- Service income Related parties</t>
  </si>
  <si>
    <t>- Service income Unrelated parties</t>
  </si>
  <si>
    <t>Total revenues</t>
  </si>
  <si>
    <t>COST OF REVENUES</t>
  </si>
  <si>
    <t>- Cost of rental</t>
  </si>
  <si>
    <t>- Cost of service</t>
  </si>
  <si>
    <t>Total cost of revenues</t>
  </si>
  <si>
    <t>GROSS PROFIT</t>
  </si>
  <si>
    <t>OPERATING EXPENSES:</t>
  </si>
  <si>
    <t>General and administrative</t>
  </si>
  <si>
    <t>PROFIT (LOSS) FROM OPERATIONS</t>
  </si>
  <si>
    <t>OTHER EXPENSES:</t>
  </si>
  <si>
    <t>Interest expense</t>
  </si>
  <si>
    <t>PROFIT (LOSS) BEFORE INCOME TAX AND NON-CONTROLLING INTEREST</t>
  </si>
  <si>
    <t>Income tax expense</t>
  </si>
  <si>
    <t>NET INCOME (LOSS) BEFORE NON-CONTROLLING INTEREST</t>
  </si>
  <si>
    <t>Less: Net Income (loss) attributable to non-controlling interest</t>
  </si>
  <si>
    <t>NET INCOME (LOSS) ATTRIBUTED TO GREENPRO CAPITAL CORP. COMMON STOCKHOLDERS</t>
  </si>
  <si>
    <t>Other comprehensive loss:</t>
  </si>
  <si>
    <t>- Foreign currency translation income (loss)</t>
  </si>
  <si>
    <t>COMPREHENSIVE INCOME (LOSS)</t>
  </si>
  <si>
    <t>NET INCOME (LOSS) PER SHARE, BASIC AND DILUTED</t>
  </si>
  <si>
    <t>WEIGHTED AVERAGE NUMBER OF COMMON STOCK OUTSTANDING, BASIC AND DILUTED</t>
  </si>
  <si>
    <t>Condensed Interim Consolidated Statements of Cash Flows (Unaudited) - USD ($)</t>
  </si>
  <si>
    <t>Cash flows from operating activities:</t>
  </si>
  <si>
    <t>Net income (loss)</t>
  </si>
  <si>
    <t>Adjustments to reconcile net income (loss) to net cash used in operating activities:</t>
  </si>
  <si>
    <t>Depreciation and amortization</t>
  </si>
  <si>
    <t>Gain on investment in securities</t>
  </si>
  <si>
    <t>Increase in cash surrender value on life insurance</t>
  </si>
  <si>
    <t>Changes in operating assets and liabilities:</t>
  </si>
  <si>
    <t>Deferred revenue</t>
  </si>
  <si>
    <t>Net cash used in operating activities</t>
  </si>
  <si>
    <t>Cash flows from investing activities:</t>
  </si>
  <si>
    <t>Purchase of property, plant and equipment</t>
  </si>
  <si>
    <t>Cash proceeds from acquisition of subsidiaries</t>
  </si>
  <si>
    <t>Withdrawal of shares subscribed of associates</t>
  </si>
  <si>
    <t>Long-term investment</t>
  </si>
  <si>
    <t>Net cash used in investing activities</t>
  </si>
  <si>
    <t>Cash flows from financing activities:</t>
  </si>
  <si>
    <t>Proceeds from share issuance</t>
  </si>
  <si>
    <t>Proceeds from non-controlling interest</t>
  </si>
  <si>
    <t>Repayments to related parties</t>
  </si>
  <si>
    <t>Repayments to shareholders</t>
  </si>
  <si>
    <t>Advances from/ (Repayments) to directors</t>
  </si>
  <si>
    <t>Repayment of bank loans</t>
  </si>
  <si>
    <t>Net cash provided by financing activities</t>
  </si>
  <si>
    <t>Effect of exchange rate changes in cash and cash equivalents</t>
  </si>
  <si>
    <t>NET CHANGE IN CASH AND CASH EQUIVALENTS</t>
  </si>
  <si>
    <t>CASH AND CASH EQUIVALENTS, BEGINNING OF PERIOD</t>
  </si>
  <si>
    <t>CASH AND CASH EQUIVALENTS, END OF PERIOD</t>
  </si>
  <si>
    <t>SUPPLEMENTAL DISCLOSURE OF CASH FLOW INFORMATION:</t>
  </si>
  <si>
    <t>Shares issued for acquisition of subsidiaries</t>
  </si>
  <si>
    <t>Cash paid for income tax</t>
  </si>
  <si>
    <t>Cash paid for interest</t>
  </si>
  <si>
    <t>Organization and Business Background</t>
  </si>
  <si>
    <t>Organization, Consolidation and Presentation of Financial Statements [Abstract]</t>
  </si>
  <si>
    <t>NOTE 1 – ORGANIZATION AND BUSINESS
BACKGROUND Greenpro Capital Corp. (the “Company”
or “GRNQ”) was incorporated on July 19, 2013 in the state of Nevada. On May 6, 2015, the Company changed its name to
Greenpro Capital Corp. from Greenpro, Inc. The Company currently operates and provides a
wide range of business solution services to small and medium-size businesses located in Asia, with an initial focus on Hong Kong,
China and Malaysia. Our comprehensive range of services includes cross-border business solutions, record management services, and
accounting outsourcing services. Our cross border business services include, among other services, tax planning, trust and wealth
management, cross border listing advisory services and transaction services. In addition to our business solution services,
we also operate a venture capital business through Greenpro Venture Capital Limited, an Anguilla corporation. One of our venture
capital business segments is focused on establishing a business incubator for start-up and high growth companies to support them
during their critical growth periods and investing in select start-up and high growth companies. Our venture capital business is
focused on companies located in Asia and Southeast Asia including Hong Kong, Malaysia, China, Thailand, and Singapore. One of our
venture capital business segments is focused on rental activities of commercial properties and the sale of investment properties. On July 29, 2015, the Company entered into
a Sale and Purchase Agreement (the “Agreement”) with Greenpro Resources Limited (“GRBV”), a company incorporated
in the British Virgin Islands, and the stockholders of GRBV to purchase 100% of the issued and outstanding shares and the assets
of GRBV. Pursuant to the Agreement, GRNQ agreed to issue 9,070,000 shares of its restricted common stock at $0.35 per share to
the stockholders of GRBV and pay $25,500 in cash, representing an aggregate purchase consideration of $3,200,000. Mr. Lee Chong
Kuang and Mr. Loke Che Chan, Gilbert, the directors of the Company, are the stockholders and directors of GRBV each with 50% of
the shareholdings. On July 31, 2015, the Company further entered
into various Sale and Purchase Agreements to purchase the following companies:
(i) 100% of the issued and outstanding shares and the assets of A&amp;G International Limited (“A&amp;G”), a company incorporated in Belize. GRNQ agreed to issue 1,842,000 shares of its restricted common stock at $0.52 per share to the stockholder of A&amp;G, representing an aggregate purchase consideration of $957,840. Ms. Yap Pei Ling, the sole stockholder and director of A&amp;G, is the spouse of the director of the Company.
(ii) 100% of the issued and outstanding shares and the assets of Falcon Secretaries Limited, Ace Corporate Services Limited, and Shenzhen Falcon Financial Consulting Limited (collectively refer as “F&amp;A”). GRNQ agreed to issue 2,080,200 shares of its restricted common stock at $0.52 per share to the stockholder of F&amp;A, representing an aggregate purchase consideration of $1,081,740. Ms. Chen Yan Hong, an independent third party, is the sole stockholder of F&amp;A.
(iii) 60% of the issued and outstanding shares and the assets of Yabez (Hong Kong) Company Limited (“Yabez”), a company incorporated in Hong Kong. GRNQ agreed to issue 486,171 shares of its restricted common stock at $0.52 per share to the stockholders of Yabez, representing an aggregate purchase consideration of $252,808. Mr. Cheng Chi Ho and Ms. Wong Kit Yi, both are independent third parties, are the stockholders of Yabez with 51% and 49% of the shareholdings, respectively. On September 30, 2015, the Company further
entered into a Sale and Purchase Agreement to purchase the following company:
(iv) 100% of the issued and outstanding shares and the assets of Greenpro Venture Capital Limited (“GPVC”), a company incorporated in Anguilla. GRNQ agreed to issue 13,260,000 shares of its restricted common stock at $0.60 per share to the stockholders of GPVC and pay $6,000 in cash, representing an aggregate purchase consideration of $7,962,000. Mr. Lee Chong Kuang and Mr. Loke Che Chan, Gilbert, the directors of the Company, are the stockholders and directors of GPVC, each with 50% of the shareholdings. These share exchange transactions between GRNQ
and GRBV, A&amp;G, and GPVC resulted in the owners of these companies obtaining over 89% voting interest in GRNQ at that time.
The merger of GRBV, A&amp;G, and GPVC into GRNQ, which has nominal net assets, is considered to be acquisition transactions under
common control. For accounting purposes, GRNQ presents unaudited condensed interim consolidated financial statements as of the
beginning of the period as though the share exchanges had occurred at the beginning of the period. Financial statements of all
prior periods are retrospectively adjusted to furnish comparative information. No goodwill was recognized for these acquisition
transactions under common control. The acquisition of F&amp;A and Yabez is considered
as a business combination using the acquisition method of accounting under ASC 805 “Business Combinations” On October 1, 2015, QSC Asia Sdn. Bhd., an
unaffiliated third party, acquired 49% of Greenpro Capital Village Sdn. Bhd. (Formerly known as Greenpro Global Advisory Sdn. Bhd.)
in consideration of $11,000 (MYR 49,000) from Greenpro Financial Consulting Limited. Concurrently with such sale, Greenpro Financial
Consulting Limited transferred 51% of Greenpro Capital Village Sdn. Bhd. to Greenpro Holding Limited, our subsidiary. This subsidiary
became the new business arm which provides educational and support services. On
May 11, 2016, Greenpro Capital Pty Ltd was formed with 50% held by Greenpro Holding Limited (“GPHL”), one of our subsidiaries,
and 50% was held by Mohammad Reza Masoumi Al Agha. On
May 23, 2016, our subsidiary, Greenpro Holding Limited (“GPHL”), acquired 400 shares of Greenpro Wealthon Sdn. Bhd.
from Mr. Lee Chong Kuang with MYR 1 (approximately US$0.25). On June 7, 2016, GPHL acquired an additional 200 shares of Greenpro
Wealthon Sdn. Bhd for MYR120,000 (approximately US$30,000), resulting in GPHL owing 60% of Greenpro Wealthon Sdn Bhd. The remaining
40% of Greenpro Wealthon Sdn. Bhd. is held by Mr. Yiap Soon Keong. On April 25, 2017,
the Company entered into a Sale and Purchase Agreement with Billion Sino Holdings Limited (“BSHL”), a company incorporated
in the Seychelles, and the stockholders of BSHL, to purchase 60% of the issued and outstanding shares and the assets of BSHL. Pursuant
to this agreement, GRNQ agreed to issue 340,645 shares of its restricted common stock at $3.50 per share to the stockholders of
BSHL. On April 27, 2017,
Greenpro Resources Limited, the wholly owned subsidiary of GRNQ, and Gushen Credit Limited, a Hong Kong corporation (“GCL”),
entered into an Asset Purchase Agreement, pursuant to which GRNQ purchased the assets in Gushen Credit Limited. As consideration
thereto, GRNQ agreed to pay the purchase price of $105,000. GCL operates a money
lending business in Hong Kong, located at 1701-03, 17/F, Metropolis Tower, 10 Metropolis Drive, Hung Hom, Kowloon, Hong Kong. On
April 28, 2017, GSHL sold two (2) ordinary shares of GCL to GRNQ, representing 100% ownership, for a total consideration of $0.26
in cash. The purchase price is determined based on the mutual agreement between Gushen Holding Limited and GRNQ. GCL was renamed
to Greenpro Credit Limited on May 16, 2017. Greenpro
Synergy Network Ltd (“GSN”) was incorporated in Hong Kong on March 2, 2016, as a variable interest entity (“VIE”)
that is subject to consolidation with the Company. GSN’s principal activities are to hold certain of our universal life
insurance policies. Loke Che Chan, Gilbert, and
Lee Chong Kuang, are the shareholders
of GSN. We control GSN through a series of contractual arrangements (the “VIE Agreements”) between GPHL and GSN. The
VIE agreements include (i) an Exclusive Business Cooperation Agreement, (ii) a Loan Agreement, (iii) a Share Pledge Agreement,
(iv) a Power of Attorney and (v) an Exclusive Option Agreement with the shareholders of GSN.</t>
  </si>
  <si>
    <t>Summary of Significant Accounting Policies</t>
  </si>
  <si>
    <t>Accounting Policies [Abstract]</t>
  </si>
  <si>
    <t>NOTE 2 - SUMMARY OF SIGNIFICANT ACCOUNTING
POLICIES The accompanying unaudited condensed
interim consolidated financial statements reflect the application of certain significant accounting policies as described in this
note and elsewhere in the accompanying unaudited condensed interim consolidated financial statements and notes. ●  Basis of presentation The accompanying unaudited condensed
interim consolidated financial statements are prepared in accordance with generally accepted accounting principles in the United
States of America (“US GAAP”). These unaudited interim consolidated financial statements are condensed and should be
read in conjunction with the audited consolidated financial statements of the Company and subsidiaries as of and for the year ended
December 31, 2016. These unaudited interim statements include all normal recurring adjustments that are, in the opinion of management,
necessary for a fair presentation of the results for the periods presented. The results for the six month period may not be indicative
of a full year’s result. ●  Basis of consolidation The unaudited condensed interim consolidated
financial statements include the accounts of the Company and include the assets, liabilities, revenues and expenses of all majority-owned
subsidiaries over which the Company exercises control and, when applicable, entities for which the Company has a controlling financial
interest or is the primary beneficiary. All inter-company accounts and transactions have been eliminated in consolidation. The
Company records income attributable to non-controlling interest in the consolidated statements of operations for any non-owned
portion of consolidated subsidiaries. Non-controlling interest is recorded within the equity section but separate from GRNQ’s
equity in the consolidated balance sheets. ●  Use of estimates In preparing these unaudited condensed
interim consolidated financial statements, management makes estimates and assumptions that affect the reported amounts of assets
and liabilities in the balance sheets and revenues and expenses during the periods reported. Actual results may differ from these
estimates. The following are some of the areas requiring significant judgments and estimates: determinations of the useful lives
of assets, estimates of allowances for doubtful accounts, cash flow and valuation assumptions in performing asset impairment tests
of long-lived assets.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allowance for any uncollectible
accounts for six months ended June 30, 2017 was zero. ●  Inventory – finished
property Inventory – finished property
represents a multi-unit property developed for resale on a unit by unit basis. Inventory is stated at cost unless the inventory
is determined to be impaired in which case the impaired inventory is written down to fair value. The cost of inventory –
finished property includes the purchase price of property, legal fees, improvement costs to the building structure, and other acquisition
costs. Project wide costs such as land acquisition and certain development costs are allocated to the specific units based upon
their relative fair value before construction. All property is finished and ready for sale. In conducting its reviews for indicators
of impairment, the Company evaluates, among other things, the margins on units already sold within the project, margins on units
under contract but not closed (none as of June 30, 2017), and projected margin on future unit sales. The Company pays particular
attention to discern if inventory is moving at a slower than expected pace or where margins are trending downward. As at June 30,
2017, the Company determined inventory – finished property was not impaired. ●  Investment Property Investment Property is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
Office equipment 3 - 10 years 5% - 10 %
Leasehold improvement Over the shorter of estimated useful life or term of lease - The cost of leasehold land and buildings
includes the purchase price of property, legal fees, and other acquisition costs. Depreciation expense, classified as
cost of rental, for the six months ended June 30, 2017 and 2016 were $14,751 and $15,924, respectively.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
Office equipment 3 - 10 years 5% - 10 %
Leasehold improvement Over the shorter of estimated useful life or term of lease -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classified as
operating expenses, for the six months ended June 30, 2017 and 2016 were $7,811 and $7,767, respectively. ●  Intangible assets Intangible assets are stated at cost
less accumulated amortization. Intangible assets represented the registration costs of trade marks registered in Hong Kong, the
PRC, and Malaysia, which are amortized on a straight-line basis over a useful life of ten years. Intangible assets acquired in
business combinations are considered customer lists and order backlogs amortized on a straight-line basis over a useful life of
five years and six years, respectively.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six months ended June 30, 2017 and 2016. Amortization expense for the six months
ended June 30, 2017 and 2016 were $65,332 and $59,155 respectively. ●  Goodwill Goodwill is the excess of cost of an
acquired entity over the fair value of amounts assigned to assets acquired and liabilities assumed in a business combination. With
the provision of ASC 350 “Goodwill and Other” ●  Impairment of long-lived
assets Long-lived assets primarily include
property, plant and equipment and intangible assets. In accordance with the provision of ASC Topic 360-10-5, “ Impairment
or Disposal of Long-Lived Assets ●  Cash value of life insurance The cash value of life insurance relates
to the Company-owned life insurance policies on the general manager and executive corporate advisor of the Company, which is stated
at the cash surrender value of the contract. ●  Investments in unconsolidated
entities Under the equity method of accounting,
investments in unconsolidated entities are initially recognized in the consolidated balance sheet at cost and are subsequently
adjusted to reflect the Company’s proportionate share of net earnings or losses of the entity, distributions received, contributions
and certain other adjustments, as appropriate. The Company’s share of the income or loss of the unconsolidated entity is
reflected in the consolidated statements of operations and will increase or decrease, as applicable, the carrying value of the
Company’s investments in unconsolidated entities on the consolidated balance sheet. When the investment cost in an unconsolidated
entity is reduced to zero, the Company records no further losses in its consolidated statements of operations unless the Company
has an outstanding guarantee obligation or has committed additional funding to the entity. When such entity subsequently reports
income, the Company will not record its share of such income until it exceeds the amount of the Company’s share of losses
not previously recognized. ●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 ●  Revenue recognition The Company recognizes its revenue in
accordance with ASC Topic 605, “ Revenue Recognition (a)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and Hong Kong under various non-cancelable operating leases with terms of two to three years and renewal options.
For the six months ended June 30, 2017, the Company has recorded $85,818 in rental revenue, based upon its annual rental over the
life of the lease under operating lease, using straight-line method. (b) Service income Revenue from the provision of (i) business
consulting and advisory services and (ii) company secretarial, accounting and financial review services are recognized when there
is (i) an existence of contract or an arrangement (ii) services are rendered, (iii) the service price is fixed or determinable,
and (iv) collectability is reasonable assured. (c) Sale of properties Revenue from the sale of properties
is recognized at the time each unit is delivered and title and possession are transferred to the buyer. Specifically, the Company
utilizes the full accrual method where recognition occurs when (i) the collectability of the sales price is reasonably assured,
(ii) the seller is not obligated to perform significant activities after the sale, (iii) the initial investment from the buyer
is sufficient, and (iv) the Company recognizes revenue when it satisfies a performance obligation by transferring control of a
promised property to a customer. Revenue on sales of properties may be
deferred in whole or in part until the requirements for revenue recognition have been met. ●  Cost of revenues Cost of revenue on rental shown on the
accompanying statements of operations include costs associated with government rent and rates, repairs and maintenance, property
insurance, depreciation and other related administrative costs. Property management fee and utility expenses are paid directly
by tenants. Costs of revenue on provision of services
primarily consist of employee compensation and related payroll benefits, company formation cost and other professional fees directly
attributable to cost in related to the services rendered. Cost of revenues on sale of properties
primary consist of the purchase price of property, legal fees, improvement costs to the building structure, and other acquisition
costs. Selling and advertising costs are expensed as incurred. ●  Non-controlling interest Non-controlling interest represents
the capital contribution, income and loss attributable to the shareholders of less than wholly-owned and consolidated entities.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Malaysia and China and is subject to tax in its own jurisdiction. As a result of its business activities, the Company
will file separate tax returns that are subject to examination by the foreign tax authorities.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s in their respective local currency, Malaysian Ringgit
(“MYR”), Renminbi (“RMB”), and Hong Kong Dollars (“HK$”), which is also the respective functional
currencies for each subsidiary as they are the primary currency of the economic environment in which each subsidiar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six months ended June 30,
2017 2016
Period-end MYR : US$1 exchange rate 4.29 4.03
Period-average MYR : US$1 exchange rate 4.37 3.87
Period-end RMB : US$1 exchange rate 6.78 6.64
Period-average RMB : US$1 exchange rate 6.85 6.32
Period-end / average HK$ : US$1 exchange rate 7.75 7.75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egment reporting ASC Topic 280, “ Segment Reporting ●  Business Combination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  Fair value of financial
instruments The carrying value of the Company’s
financial instruments: cash and cash equivalents, accounts receivable, deposits, prepayments and other receivables, accounts payable,
receipts in advance, bank loan (current and long term), loan from shareholders, amounts due to directors, amount due to related
companies, amount due to non-controlling interest party, and other payables and accrued liabilities approximate at their fair values
because of the short-term nature of these financial instruments. The Company follows the guidance of
the ASC Topic 820-10, “ Fair Value Measurements and Disclosures
● Level 1
● Level 2
● Level 3 ●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the adoption of ASU 2014-09 and has not determined the effect of the standard on our
ongoing financial reporting. In August 2014, the FASB issued ASU
No. 2014-15, Presentation of Financial Statements – Going Concern: Disclosure of Uncertainties about an Entity’s
Ability to Continue as a Going Concern In January 2017, the FASB issued Accounting
Standards Update No. 2017-01, Business Combinations (Topic 805): Clarifying the Definition of a Business In January 2017, the FASB issued Accounting
Standards Update No. 2017-04, Intangibles - Goodwill and Other (Topic 350): Simplifying the Test for Goodwill Impairment The Company has reviewed all recently
issued, but not yet effective, accounting pronouncements and does not believe the future adoption of any such pronouncements may
be expected to cause a material impact on its financial condition or the results of its operations.</t>
  </si>
  <si>
    <t>Business Combinations</t>
  </si>
  <si>
    <t>Business Combinations [Abstract]</t>
  </si>
  <si>
    <t>NOTE 3 - BUSINESS COMBINATIONS On September 30, 2015, GRNQ completed the purchase
of a 100% equity interest and assets of Falcon Secretaries Limited, Ace Corporate Services Limited, and Shenzhen Falcon Financial
Consulting Limited (Collectively known as “F&amp;A”). On the same day, GRNQ completed the purchase of a 60% equity
interest and assets of Yabez (Hong Kong) Company Limited (“Yabez”). As of the acquisition date, the allocations
of the purchase price are stated as follows:
F&amp;A Yabez Total
Plant and equipment $ 1,270 $ 3,026 $ 4,296
Accounts receivable 103,578 39,435 143,013
Prepayments, deposits and other receivables 5,467 6,479 11,946
Cash and cash equivalents 21,520 29,050 50,570
Accounts payable and accrued liabilities (129,039 ) (39,627 ) (168,666 )
Intangible assets 449,500 175,000 624,500
Goodwill* 1,211,864 260,865 1,472,729
Fair value of F&amp;A and Yabez, respectively 1,664,160 474,228 2,138,388
Non-controlling interest - (85,291 ) (85,291 )
Total purchase consideration** $ 1,664,160 $ 388,937 $ 2,053,097 *The goodwill was adjusted from $1,402,316
in 2015 to $1,472,729 in 2016 due to finalization of the purchase price allocation and valuation of the acquired entities. **Total purchase consideration consisted of
2,080,200 and 486,171 shares of GRNQ common stock, which was priced at $0.80 per share, for F&amp;A and Yabez, respectively. On April 25, 2017, GRNQ completed the purchase
of a 60% equity interest and assets of Billion Sino Holdings Limited (“BSHL”). (See Note 1). On April 28, 2017, GSHL sold two (2) ordinary
shares of Gushen Credit Limited (“GCL”) to GRNQ, representing 100% of ownership, for a total consideration of $0.26
in cash. (See Note 1). As of the acquisition date, the allocations
of the purchase price are stated as follows:
BSHL GCL Total
Rental and utility deposit $ 3,481 $ - $ 3,481
Bank fixed deposit 12,903 - 12,903
Cash and cash equivalents 132,451 - 132,451
Amount due to a director (16,597 ) - (16,597 )
Accrued expenses (90,939 ) (93,565 ) (184,504 )
Intangible assets 94,057 - 94,057
Deferred tax liabilities (15,519 ) - (15,519 )
Goodwill 1,120,356 93,565 1,213,921
Fair value of BSHL 1,240,193 - 1,240,193
Non-controlling interest (47,935 ) - (47,935 )
Total purchase consideration* $ 1,192,258 $ - $ 1,192,258 *Total purchase consideration consisted of
340,645 shares of GRNQ common stock, which was priced at $3.50 per share, for BSHL. The following unaudited
pro forma information presents the combined results of operations as if the acquisition of BSHL had been completed on January 1,
2016, the beginning of the comparable prior annual reporting period. The unaudited pro forma
results do not reflect any cost saving synergies from operating efficiencies or the effect of the incremental costs incurred in
integrating the two companies. 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six months ended June 30
2017 2016
(unaudited) (unaudited)
Revenue $ 2,117,169 $ 1,301,629
Gross profit 1,540,521 676.905
Operating income (loss) 117,784 (244,072 )
Net income (loss) $ 106,815 $ (304,939 )
Net income (loss) per share 0.00 (0.00 )</t>
  </si>
  <si>
    <t>Amounts Due from Related Companies</t>
  </si>
  <si>
    <t>Related Party Transactions [Abstract]</t>
  </si>
  <si>
    <t>NOTE 4 - AMOUNT DUE FROM RELATED
COMPANIES
As of As of
June 30, 2017 December 31, 2016
(unaudited) (audited)
Amount Due From Related Companies 31,993 30,215
Total $ 31,993 $ 30,215 The amount due from related companies
are interest free, with no specific term of repayment.</t>
  </si>
  <si>
    <t>Inventory - Finished Property</t>
  </si>
  <si>
    <t>Inventory Disclosure [Abstract]</t>
  </si>
  <si>
    <t>NOTE 5 - INVENTORY - FINISHED PROPERTY Inventory – Finished Property
represents properties which were acquired directly or through foreclosure for which a committed plan to sell exists and an active
program to market such properties has been initiated. We planned to use our best efforts to sell the inventory to generate revenue
in fiscal 2017. Inventory is stated at cost unless the inventory is determined to be impaired in which case the impaired inventory
is written down to fair value. (See Note 2).</t>
  </si>
  <si>
    <t>Investment Property</t>
  </si>
  <si>
    <t>Notes to Financial Statements</t>
  </si>
  <si>
    <t>NOTE 6 - INVESTMENT PROPERTY
As of As of
June 30, 2017 December 31, 2016
(unaudited) (audited)
Leasehold land and buildings for rental purpose $ 1,046,036 $ 1,044,213
Furniture and fixtures 68,893 64,695
Office equipment 15,863 12,263
Leasehold improvement 90,600 87,920
1,221,392 1,209,091
Less: Accumulated depreciation (213,686 ) (194,802 )
Total $ 1,007,706 $ 1,014,289 Depreciation expense, classified as
cost of rental, was $14,751 and $15,924 for the six months ended June 30, 2017 and 2016, respectively.</t>
  </si>
  <si>
    <t>Plant and Equipment</t>
  </si>
  <si>
    <t>Property, Plant and Equipment [Abstract]</t>
  </si>
  <si>
    <t>NOTE 7 - PLANT AND EQUIPMENT
As of As of
June 30, 2017 December 31, 2016
(unaudited) (audited)
Furniture and fixtures $ 48,145 $ 27,570
Office equipment 42,543 31,078
Leasehold improvement 13,992 13,992
104,680 72,640
Less: Accumulated depreciation (47,278 ) (34,109 )
Total $ 57,402 $ 38,531 Depreciation expense, classified as
operating expenses, was $7,811 and $7,767 for the six months ended June 30, 2017 and 2016, respectively.</t>
  </si>
  <si>
    <t>Cash Surrender Value of Life Insurance</t>
  </si>
  <si>
    <t>Cash Surrender Value Of Life Insurance</t>
  </si>
  <si>
    <t xml:space="preserve">NOTE 8 - CASH SURRENDER VALUE OF
LIFE INSURANCE On September 9, 2013, the Company purchased
insurance on the life of the General Manager of the Company. As beneficiary, the Company receives the cash surrender value if the
policy is terminated and, upon death of the insured, receives all benefits payable. Net cash surrender value of this life insurance
is presented in the accompanying financial statement, net of surrender charge. On May 15, 2015, the Company purchased
additional insurance on the life of an executive Corporate Advisor of the Company. As beneficiary, the Company receives the cash
surrender value if the policy is terminated and, upon death of the insured, receives all benefits payable. The cash surrender value
of this life insurance is pledged as collateral against HK$902,663 (approximately $116,473) credit facility with Hang Seng Bank
Limited. Cash value of this life insurance is presented in the accompanying financial statement, net of the policy loan. The loan
carries interest at an effective rate of 1.75% per annum over 1 month Hong Kong Interbank Offered Rate (“HIBOR”), payable
with one lump sum on maturity in May 2016, which is secured by the cash value of the life insurance policy and personally guaranteed
by Mr. Lee Chong Kuang and Mr. Loke Che Chan, the directors of the Company. The loan was renewed on May 27, 2016 and July 17, 2017.
The loan carries interest at 1.75% per annum over 1 month HIBOR or the Bank’s Cost of Funds, whichever is higher, payable
at the end of each interest period. Final maturity date of the loan is 12 months from the date of drawdown. A summary of the net cash surrender
value of life insurance as of June 30, 2017 is reported below:
As of June 30, 2017 As of December 31, 2016
(unaudited) (audited)
Cash surrender value of life insurance $ 174,735 $ 172,531
Less: policy loan balance outstanding (116,473 ) (116,473 )
Cash surrender value of life insurance, net $ 58,262 $ 56,058 </t>
  </si>
  <si>
    <t>Investments in Unconsolidated Entities</t>
  </si>
  <si>
    <t>Investments, All Other Investments [Abstract]</t>
  </si>
  <si>
    <t xml:space="preserve">NOTE 9 - INVESTMENTS IN UNCONSOLIDATED
ENTITIES For the six months ended June 30, 2017,
the Company invested in three unconsolidated entities, namely Agape ATP Corporation, Dongjia, Inc. and Aquarius Protection Fund
SPC, with initial investment amounts of $1,750, $1,500 and $200,000, respectively. The Company’s ownership was less than
5% in each investment and each investment is accounted for under the cost method of accounting. For the year ended December 31, 2016,
the Company invested in four unconsolidated entities, in which the Company’s ownership ranges from 19% to 50% and are accounted
for under the equity method of accounting, with initial investment amount aggregated of $10,507. The Company recognized its share
of loss on investments in unconsolidated entities of $0 and $9,007 for six months ended June 30, 2017 and for the year ended December
31, 2016, respectively. For the year ended December 31, 2016,
the Company invested in Greenpro Trust Limited with an initial investment amount of $51,613, which is approximately 12% of the
equity interest of Greenpro Trust Limited and is accounted for under the cost method of accounting. Greenpro Trust Limited is a
company incorporated in Hong Kong with 3,400,000 ordinary shares authorized, issued and outstanding at a par value of HK$1. Mr.
Lee Chong Kuang and Mr. Loke Che Chan, Gilbert are the common directors of Greenpro Trust Limited and the Company. Combined summarized financial information
for all the unconsolidated entities (under equity method of accounting) are as follows:
As of June 30, 2017 As of December 31, 2016
Total assets $ 954,383 $ 1,642,569
Total liabilities $ 306,695 $ 897,032
For the six months ended June 30, 2017 For the year ended December 31, 2016
Revenue $ 186,245 $ 168,742
Net loss for the period/year $ 1,029,597 $ 1,256,789 </t>
  </si>
  <si>
    <t>Intangible Assets</t>
  </si>
  <si>
    <t>Goodwill and Intangible Assets Disclosure [Abstract]</t>
  </si>
  <si>
    <t>NOTE 10 – INTANGILBE ASSETS
As of As of
June 30, 2017 December 31, 2016
(unaudited) (audited)
Trademarks $ 5,635 $ 5,127
Customer Lists (Acquired in Business Combination) 624,500 624,500
Order Backlogs (Acquired in Business Combination) 94,057 -
724,192 629,627
Less: Accumulated amortization (222,639 ) (157,307 )
Total $ 501,553 $ 472,320 Amortization expense for the six months
ended June 30, 2017 and 2016 were $65,332 and $59,155, respectively.</t>
  </si>
  <si>
    <t>Accounts Payable and Accrued Liabilities</t>
  </si>
  <si>
    <t>Accrued Liabilities and Other Liabilities [Abstract]</t>
  </si>
  <si>
    <t xml:space="preserve">NOTE 11 - ACCOUNTS PAYABLE AND ACCRUED
LIABILITIES Accounts payable and accrued liabilities
consist of:
As of As of
June 30, 2017 December 31, 2016
(unaudited) (audited)
Accounts payable $ 52,833 $ 39,971
Receipts in advance 8,852 4,261
Other payables and accrued liabilities 195,924 197,557
Total $ 257,609 $ 241,789 </t>
  </si>
  <si>
    <t>Amounts Due To Related Parties</t>
  </si>
  <si>
    <t>Due to Related Parties [Abstract]</t>
  </si>
  <si>
    <t>NOTE 12 - AMOUNTS DUE TO RELATED
PARTIES
As of As of
June 30, 2017 December 31, 2016
(unaudited) (audited)
Amounts due to shareholders $ 331 $ 4,883
Amount due to non-controlling interest party 1,441,548 1,441,548
Amount due to related companies 1,161 16,955
Total $ 1,443,040 $ 1,463,386 For the amount due to related companies,
those are expenses paid to third party by the related companies, they are interest free and repayable on demand. As of June 30, 2017, the non-controlling
interest party of Forward Win advanced $1,441,548 to the Company, which is unsecured, bears no interest and is payable upon demand,
for the purchase of real properties for trading purpose.</t>
  </si>
  <si>
    <t>Amounts Due To Directors</t>
  </si>
  <si>
    <t>NOTE 13 - AMOUNTS DUE TO DIRECTORS As of June 30, 2017, the directors
of the Company advanced collectively $220,654 to the Company, which is unsecured, bears no interest and is payable upon demand,
for working capital purposes. Imputed interest is considered insignificant.</t>
  </si>
  <si>
    <t>Long-Term Bank Loans</t>
  </si>
  <si>
    <t>Debt Disclosure [Abstract]</t>
  </si>
  <si>
    <t>NOTE 14 - LONG-TERM BANK LOANS
As of As of
June 30, 2017 December 31, 2016
(unaudited) (audited)
Bank loans from financial institutions in Malaysia
Standard Chartered Saadiq Berhad $ 347,483 $ 337,464
United Overseas Bank (Malaysia) Berhad 237,411 229,706
584,894 567,170
Less: current portion (14,157 ) (13,042 )
Bank loan, net of current portion $ 570,737 $ 554,128 In May 2013, the Company obtained a
loan in the principal amount of MYR1,629,744 (approximately $495,170) from Standard Chartered Saadiq Berhad, a financial institution
in Malaysia to finance the acquisition of leasehold office units at Skypark One City, Selangor in Kuala Lumpur, Malaysia which
bears interest at the base lending rate less 2.1% per annum with 300 monthly installments of MYR9,287 (approximately $2,840) each
and will mature in May 2038. The mortgage loan is secured by (i) the first legal charge over the property, (ii) personally guaranteed
by Mr. Lee Chong Kuang and Mr. Loke Che Chan Gilbert, the directors of the Company, and (iii) corporate guaranteed by a related
company which is controlled by the directors of the Company. In August 2013, the Company, through
Mr. Lee Chong Kuang, the director of the Company, obtained a loan in the principal amount of MYR1,074,696 (approximately $326,530)
from United Overseas Bank (Malaysia) Berhad, a financial institution in Malaysia to finance the acquisition of a leasehold office
unit at Northpoint, Mid Valley City in Kuala Lumpur, Malaysia which bears interest at the base lending rate less 2.2% per annum
with 360 monthly installments of MYR5,382 (approximately $1,645) each and will mature in August 2043. The mortgage loan is secured
by the first legal charge over the property. Maturities of the long-term bank loans
for each of the five years and thereafter following June 30, 2017 are as follows:
Year ending June 30:
2018 $ 15,057
2019 15,710
2020 16,537
2021 17,331
2022 18,164
Thereafter 487,938
Total $ 570,737 For the six months ended June 30, 2017
and 2016, the base lending rate are 6.70% and 6.85% per annum, respectively.</t>
  </si>
  <si>
    <t>Common Stock</t>
  </si>
  <si>
    <t>Equity [Abstract]</t>
  </si>
  <si>
    <t>NOTE 15 - COMMON STOCK On July 31, 2015, GRNQ completed the purchase
of GRBV and issued 9,070,000 shares of its restricted common stock at $0.35 per share to the stockholders of GRBV and paid $25,500
in cash, representing an aggregate purchase consideration of $3,200,000. On August 20, 2015, GRNQ entered into a Subscription
Agreement with an investor in a private placement of a total of 625,000 shares of common stock at a subscription price of $0.80
per share, for aggregate gross proceeds of $500,000. On August 21, 2015, GRNQ entered into two Subscription
Agreements with two investors in a private placement of a total of 500,000 shares of common stock at a subscription price of $1
per share, for aggregate gross proceeds of $500,000. On August 31, 2015, GRNQ issued an aggregate
of 1,171,000 shares of its restricted common stock pursuant to the conversion of $1,171,000 of two promissory notes issued on July
10, 2015. On September 30, 2015, GRNQ completed the purchase
of A&amp;G, F&amp;A and Yabez pursuant to acquisition agreements and issued 1,842,000 shares, 2,080,200 shares, and 486,171 shares,
respectively, of its restricted common stock at $0.52 per share to the stockholders of A&amp;G, F&amp;A, and Yabez, respectively,
representing an aggregate purchase consideration of $2,292,352. Due to the Company’s thinly-traded market, the purchase price
consideration transferred was based on the latest offering price in the private placement to a third party before the acquisition
closing date, which was $0.80 per share of restricted common stock. The aggregate purchase consideration was $4,408,371. On September 30, 2015, GRNQ completed the purchase
of GPVC pursuant to a sale and purchase agreement, an entity under common control of the Company’s directors, and issued
13,260,000 shares of its restricted common stock at $0.60 per share to the stockholders of GPVC and paid $6,000 in cash, representing
an aggregate purchase consideration of $7,962,000. The aggregate purchase consideration based on fair value, which is $0.8 per
share of restricted common stock, is amount of 10,608,000. On October 19, 2015, GRNQ entered into a number
of Subscription Agreements with investors in a private placement of a total of 96,270 shares of common stock at a subscription
price of $1.50 per share, for aggregate gross proceeds of $144,405. On December 31, 2015, GRNQ entered into two
Subscription Agreements with two investors in a private placement of a total of 410,314 shares of common stock at a subscription
price of $1.50 per share, for aggregate gross proceeds of $615,471. On May 20, 2016, GRNQ entered into three Subscription
Agreements with three investors in a private placement of a total of 257,500 shares of common stock at a subscription price of
$1.60 per share, for aggregate gross proceeds of $412,000. On December 7, 2016, GRNQ entered into a Subscription
Agreement with an investor in a private placement of a total of 27,700 shares of common stock at a subscription price of $1.80
per share, for aggregate gross proceeds of $49,860. On December 27, 2016, GRNQ entered into two
Subscription Agreements with two investors in a private placement of a total of 138,804 shares of common stock at a subscription
price of $1.80 per share, for aggregate gross proceeds of $249,847. On January 13, 2017, GRNQ entered into two
Subscription Agreements with two investors in a private placement of a total of 199,922 shares of common stock at a subscription
price of $1.80 per share, for aggregate gross proceeds of $359,860. On March 8, 2017, GRNQ entered into two Subscription
Agreements with two investors in a private placement of a total of 278,162 shares of common stock at a subscription price of $2.00
per share, for aggregate gross proceeds of $556,324. On April 18, 2017, GRNQ entered into a Subscription
Agreement with an investor in a private placement of a total of 27,472 shares of common stock at a subscription price of $2.50
per share, for aggregate gross proceeds of $68,680. On April 25, 2017, GRNQ completed the purchase
of Billion Sino Holdings Limited and issued 340,645 shares of its restricted common stock at $3.50 per share to the stockholders
of Billion Sino Holdings Limited, representing an aggregate purchase consideration of $1,192,258. As of June 30, 2017, the Company has 53,233,960
shares issued and outstanding. There are no shares of preferred stock issued and outstanding.</t>
  </si>
  <si>
    <t>Income Taxes</t>
  </si>
  <si>
    <t>Income Tax Disclosure [Abstract]</t>
  </si>
  <si>
    <t>NOTE 16 - INCOME TAXES The income (loss) before income taxes of the
Company for the six months ended June 30, 2017 and 2016 were comprised of the following:
For the six months ended June 30,
2017 2016
Tax jurisdictions from:
– Local $ (181,870 ) $ (558,820 )
– Foreign, representing:
BVI (97,241 ) (59,714 )
Belize 673,568 287,548
Anguilla (627 ) 5,191
Malaysia (89,090 ) 13,597
Australia - (4,385 )
Seychelles (559 ) -
Hong Kong (104,379 ) 88,751
The PRC (77,677 ) 360
Income (Loss) before income taxes $ 122,125 $ (227,472 ) Provision for income taxes consisted of the
following:
For the six months ended June 30,
2017 2016
Current:
– Local $ - $ -
– Foreign, representing:
BVI - -
Belize - -
Anguilla - -
Hong Kong 8,407 14,746
The PRC - -
Seychelles - -
Malaysia - -
Deferred:
– Local - -
– Foreign - -
$ 8,407 $ 14,746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GRNQ is registered in the State of Nevada and
is subject to United States of America tax law. As of June 30, 2017, the operations in the United States of America incurred $1,361,585
of cumulative net operating losses which can be carried forward to offset future taxable income. The net operating loss carryforwards
begin to expire in 2037, if unutilized. The Company has provided for a full valuation allowance of approximately $476,555 against
the deferred tax assets on the expected future tax benefits from the net operating loss carryforwards as the management believes
it is not likely that these assets will not be realized in the future. British Virgin Islands Under the current BVI law, the Company’s
subsidiaries are not subject to tax on income. No provision for income tax is required due to operating loss incurred. Belize Under the current Laws of Belize, the Company’s
subsidiaries are registered as a Belizean International Business Corporation which is subject to 0% income tax rate. Anguilla Under the current laws of the Anguilla, GPVC
and GPVC (Qianhai) are registered as an international business company which is governed by the International Business Companies
Act of Anguilla and there is no income tax charged in Anguilla. For the six months ended June 30, 2017, the GPVC and GPVC (Qianhai)
incurred aggregated net operating loss of $627. For the six months ended June 30, 2016, the GPVC and GPVC (Qianhai) incurred aggregated
net operating profit of $1,591. Seychelles Under the current laws of the Seychelles, Billion
Sino Holdings Limited is registered as an international business company which governs by the International Business Companies
Act of Seychelles. A company is subject to Seychelles income tax if it does business in Seychelles. A company that incorporated
in Seychelles, but does not do business in Seychelles, is not subject to income tax there. Billion Sino Holdings Limited did not
do business in Seychelles for the six months ended June 30, 2017, and it does not intend to do business in Seychelles in the future. Hong Kong All of the Company’s subsidiaries operating
in Hong Kong are subject to the Hong Kong Profits Tax, which is charged at the statutory income tax rate of 16.5% on its assessable
income for its tax year. A reconciliation of income (loss) before income taxes to the effective tax rate as follows:
For the six months ended June 30,
2017 2016
Subsidiary with operating income before income tax $ 83,706 $ 101,681
Subsidiaries with loss before income tax (188,084 ) (12,930 )
Net income before income tax (104,378 ) 88,751
Subsidiary with operating income before income tax $ 83,706 $ 101,681
Statutory income tax rate 16.5 % 16.5 %
Income tax at Hong Kong statutory income tax rate 13,812 16,777
Income tax paid - -
Tax effect of tax loss brought forward - -
Tax effect of tax reduction (5,405 ) (2,031 )
Income tax expense $ 8,407 $ 14,746 Deferred income taxes reflect the net tax effects
of temporary differences between the carrying amounts of assets and liabilities for financial reporting purposes and the amounts
used for income tax purposes. There was no significant temporary difference as of June 30, 2017, therefore no deferred tax assets
or liabilities have been recognized. The PRC GMC(SZ) and SZ Falcon are operating in the
PRC subject to the Corporate Income Tax governed by the Income Tax Law of the People’s Republic of China with a unified statutory
income tax rate of 25%. For the six months ended June 30, 2017, the GMC(SZ) and SZ Falcon incurred aggregated operating loss of
$78,112, which can be carried forward up to five years to offset its taxable income. For the six months ended June 30, 2016, the
GMC(SZ) and SZ Falcon incurred aggregated operating gain of $360. As of June 30, 2017, the operations in the PRC incurred $318,948
of cumulative net operating losses which can be carried forward to offset future taxable income. The net operating loss carryforwards
begin to expire in 2022, if unutilized. The Company has provided for a full valuation allowance against the deferred tax assets
of $79,737 on the expected future tax benefits from the net operating loss carryforwards as the management believes it is more
likely than not that these assets will not be realized in the future. Malaysia GRSB, GCVSB and GWSB are subject to the Malaysia
Corporate Tax Laws at a progressive income tax rate starting from 20% on the assessable income for its tax year. For the six months
ended June 30, 2017 and 2016, GRSB and GCVSB incurred an aggregated operating loss of $100,423 and $13,633, respectively which
can be carried forward indefinitely to offset its taxable income. As of June 30, 2017, the operations in the Malaysia incurred
$319,672 of cumulative net operating losses which can be carried forward to offset future taxable income. The net operating loss
can be carried forward indefinitely. The Company has provided for a full valuation allowance against the deferred tax assets of
$65,172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June 30, 2017 and December 31, 2016:
As of As of
June 30, 2017 December 31, 2016
Deferred tax assets:
Net operating loss carryforwards
– United States of America $ 476,555 $ 412,900
– The PRC 79,737 60,209
– Malaysia 65,172 45,645
621,464 518,754
Less: valuation allowance (621,464 ) (518,754 )
Deferred tax assets $ - $ - Management believes that it is more likely
than not that the deferred tax assets will not be fully realizable in the future. Accordingly, the Company provided for a full
valuation allowance against its deferred tax assets of $621,464 as of June 30, 2017. During the period ended June 30, 2017, the
valuation allowance increased by $102,710, primarily relating to net operating loss carryforwards from the various tax regime.</t>
  </si>
  <si>
    <t>Related Party Transactions</t>
  </si>
  <si>
    <t>NOTE 17 - RELATED PARTY TRANSACTIONS
For the six months ended June 30,
2017 2016
Business consulting and advisory service income
- Related party A $ 3,483 131,079
-Related party B 86,900 -
- Related party C - 23,092
- Related party D - 590
- Related party E - 1,688
Total 90,383 156,449 Related party A is under common control
of Mr. Loke Che Chan, Gilbert, a director of the Company. Related party B represent companies
where Greenpro Venture Capital Limited owns a certain percentage of their company shares. Related party C is under common control
of Ms. Chen Yanhong, the director of GMC(SZ), a wholly-owned subsidiary of the Company. Related parties D and E are both under
common control of Mr. Lee Chong Kuang and Mr. Loke Che Chan, Gilbert, the directors of the Company. All of these related party transactions
are generally transacted in an arm-length basis at the current market value in the normal course of business.</t>
  </si>
  <si>
    <t>Segment Information</t>
  </si>
  <si>
    <t>Segment Reporting [Abstract]</t>
  </si>
  <si>
    <t xml:space="preserve">NOTE 18 - SEGMENT INFORMATION The Company operates three reportable
business segments, as defined by ASC Topic 280:
● Service business – provision of business solution services
● Real estate business – leasing and trading of commercial real estate properties in Hong Kong and Malaysia
● Corporate – other than the above two-segments The accounting policies of the segments
are the same as those described in the summary of significant accounting policies. (See Note 2). The Company had no inter-segment
sales for the periods presented. Summarized financial information concerning the Company’s reportable segments is shown as
below: (a) By Categories
For the three months ended June 30, 2017 (unaudited)
Real estate business Service business Corporate Total
Revenues $ 56,661 $ 997,482 $ - $ 1,054,143
Cost of revenues (18,817 ) (122,997 ) - (141,814 )
Gross income 37,844 874,485 - 921,329
Depreciation and amortization (2,850 ) 49,066 - 46,216
Net income (loss) 18,892 201,240 (200 ) 219,932
Total assets 3,792,531 6,930,102 235,622 10,958,255
Expenditure for long-lived assets $ - $ 33,941 $ - $ 33,941
For the three months ended June 30, 2016 (unaudited)
Real estate business Service business Corporate Total
Revenues $ 20,871 $ 732,376 $ - $ 753,247
Cost of revenues (16,396 ) (276,476 ) - (292,872 )
Gross income 4,475 455,900 - 460,375
Depreciation and amortization - 3,978 31,338 35,316
Net income (loss) 7,838 17,826 (33,054 ) (7,390 )
Total assets 5,012,246 3,318,797 294,497 8,625,540
Expenditure for long-lived assets $ 8,891 $ 5,042 $ (2,160 ) $ 11,773
For the six months ended June 30, 2017 (unaudited)
Real estate business Service business Corporate Total
Revenues $ 85,818 $ 1,743,648 $ - $ 1,829,466
Cost of revenues (30,901 ) (267,476 ) - (298,377 )
Gross income 54,917 1,476,172 - 1,531,089
Depreciation and amortization 4,272 83,622 - 87,894
Net income (loss) 18,153 90,610 (627 ) 108,136
Total assets 3,792,531 6,930,102 235,622 10,958,255
Expenditure for long-lived assets $ - $ 38,444 $ - $ 38,444
For the six months ended June 30, 2016 (unaudited)
Real estate business Service business Corporate Total
Revenues $ 44,126 $ 1,160,784 $ - $ 1,204,910
Cost of revenues (26,714 ) (502,215 ) - (528,929 )
Gross income 17,412 658,569 - 675,981
Depreciation and amortization - 7,767 59,155 66,922
Net income (loss) 1,838 (201,714 ) (42,777 ) (242,653 )
Total assets 5,012,246 3,318,797 294,497 8,625,540
Expenditure for long-lived assets $ 8,891 $ 5,042 $ (2,160 ) $ 11,773 </t>
  </si>
  <si>
    <t>Concentrations of Risks</t>
  </si>
  <si>
    <t>Risks and Uncertainties [Abstract]</t>
  </si>
  <si>
    <t>NOTE 19 - CONCENTRATIONS OF RISKS (a) Major customers For service income: For the three months ended June 30,
2017, only one customer accounted for 10% or more of the service income presented as follows:
For the three months ended June 30, 2017 June 30, 2017
Revenues Percentage of revenues Trade accounts receivable
Customer A $ 291,000 28 % 290,000
Total: $ 291,000 28 % $ 290,000 For the three months ended June 30,
2016, two customers accounted for 10% or more of the service income presented as follows:
For the three months ended June 30, 2016 June 30, 2016
Revenues Percentage of revenues Trade accounts receivable
Customer B $ 200,000 27 % $ -
Customer C, related party 98,106 13 % -
Total: $ 298,106 40 % $ - For the six months ended June 30, 2017,
only one customer accounted for 10% or more of the service income presented as follows:
For the six months ended June 30, 2017 June 30, 2017
Revenues Percentage of revenues Trade accounts receivable
Customer A 291,000 16 % 290,000
Total: $ 291,000 16 % $ 290,000 For the six months ended June 30, 2016,
two customers accounted for 10% or more of the service income presented as follows:
For the six months ended June 30, 2016 June 30, 2016
Revenues Percentage of revenues Trade accounts receivable
Customer B $ 200,000 17 % $ -
Customer C, related party 131,079 11 % -
Total: $ 331,079 28 % $ - (b) Major vendors For the three months ended June 30,
2017 and 2016, no vendor accounted for 10% or more of the Company’s cost of revenues, with no accounts payable balance at
year-end. For the six months ended June 30, 2017
and 2016, no vendor accounted for 10% or more of the Company’s cost of revenues, with no accounts payable balance at year-end.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bank loans. The Company manages interest rate risk by varying the issuance and
maturity dates variable rate debt, limiting the amount of variable rate debt, and continually monitoring the effects of market
changes in interest rates. (e) Exchange rate risk The reporting currency of the Company
is US$, to date the majority of the revenues and costs are denominated in MYR and RMB and a significant portion of the assets and
liabilities are denominated in MYR and RMB. As a result, the Company is exposed to foreign exchange risk as its revenues and results
of operations may be affected by fluctuations in the exchange rate between US$, MYR and RMB. If MYR and RMB depreciates against
US$, the value of MYR and RMB revenues and assets as expressed in US$ financial statements will decline. The Company does not hold
any derivative or other financial instruments that expose it to substantial market risk. (f) Economic and political risks Substantially all of the Company’s
services are conducted in Malaysia, the PRC and Asian region. The Company’s operations are subject to various political,
economic, and other risks and uncertainties inherent in Malaysi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 in Malaysia.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Commitments and Contingencies</t>
  </si>
  <si>
    <t>Commitments and Contingencies Disclosure [Abstract]</t>
  </si>
  <si>
    <t>NOTE 20 - COMMITMENTS AND CONTINGENCIES GRNQ leases office premises in Hong
Kong under a non-cancellable operating lease that expires in August 2016. The lease, which covers a term of two years, generally
provides for renewal options at specified rental amounts. On July 2016, the Company renewed the lease agreement and the new expiry
date is on August 2018. The Company’s subsidiaries lease
certain office premises in the PRC under a non-cancellable operating lease that expires in December 2017. The lease, which covers
a term of two years, generally provides for renewal options at specified rental amounts. The Company’s subsidiaries lease
certain office premises in Hong Kong under a non-cancellable operating lease that expires in April 2018. The lease, which covers
a term of two years, generally provides for renewal options at specified rental amounts. The aggregate lease expense for the
six months ended June 30, 2017 and 2016 were $198,478 and $140,053, respectively. As of June 30, 2017, the Company has
future minimum rental payments of $421,743 for office premises due under non-cancellable operating leases in the next twelve months.</t>
  </si>
  <si>
    <t>Subsequent Events</t>
  </si>
  <si>
    <t>Subsequent Events [Abstract]</t>
  </si>
  <si>
    <t>NOTE 21 - SUBSEQUENT EVENTS In accordance with ASC Topic 855, “ Subsequent
Events On July 21, 2017, Greenpro Resources Limited,
the wholly owned subsidiary of GRNQ, acquired 51% of the shareholdings of Greenpro Family Office Limited (“GFOL”).
GFOL allotted 231,895 shares of GFOL to Greenpro Resources Limited, representing 51% of the shareholdings of GFOL. The remaining
49% of the shareholdings of GFOL is held by Icon Capital Management Company Limited. On July 28, 2017, GSN incorporated a new subsidiary
in Shenzhen, China, Greenpro Synergy Network (Shenzhen) Limited, with 100% ownership. Greenpro Synergy Network (Shenzhen) Limited
was incorporated for cross-border cooperation among independent professional services firms, global institutions, high net worth
individuals, and entrepreneurs. We intend to provide a borderless platform through networking events and programs in China for
our members to seek professional services, business opportunities, and to exchange sources of information and research.</t>
  </si>
  <si>
    <t>Summary of Significant Accounting Policies (Policies)</t>
  </si>
  <si>
    <t>Basis of Presentation</t>
  </si>
  <si>
    <t>●  Basis of presentation The accompanying unaudited condensed
interim consolidated financial statements are prepared in accordance with generally accepted accounting principles in the United
States of America (“US GAAP”). These unaudited interim consolidated financial statements are condensed and should
be read in conjunction with the audited consolidated financial statements of the Company and subsidiaries as of and for the year
ended December 31, 2016. These unaudited interim statements include all normal recurring adjustments that are, in the opinion
of management, necessary for a fair presentation of the results for the periods presented. The results for the six month period
may not be indicative of a full year’s result.</t>
  </si>
  <si>
    <t>Basis of Consolidation</t>
  </si>
  <si>
    <t>●  Basis of consolidation The unaudited condensed interim consolidated
financial statements include the accounts of the Company and include the assets, liabilities, revenues and expenses of all majority-owned
subsidiaries over which the Company exercises control and, when applicable, entities for which the Company has a controlling financial
interest or is the primary beneficiary. All inter-company accounts and transactions have been eliminated in consolidation. The
Company records income attributable to non-controlling interest in the consolidated statements of operations for any non-owned
portion of consolidated subsidiaries. Non-controlling interest is recorded within the equity section but separate from GRNQ’s
equity in the consolidated balance sheets.</t>
  </si>
  <si>
    <t>Use of Estimates</t>
  </si>
  <si>
    <t>●  Use of estimates In preparing these unaudited condensed
interim consolidated financial statements, management makes estimates and assumptions that affect the reported amounts of assets
and liabilities in the balance sheets and revenues and expenses during the periods reported. Actual results may differ from these
estimates. The following are some of the areas requiring significant judgments and estimates: determinations of the useful lives
of assets, estimates of allowances for doubtful accounts, cash flow and valuation assumptions in performing asset impairment tests
of long-lived assets.</t>
  </si>
  <si>
    <t>Cash and Cash Equivalents</t>
  </si>
  <si>
    <t>●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Accounts Receivable</t>
  </si>
  <si>
    <t>●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The allowance for any uncollectible
accounts for six months ended June 30, 2017 was zero.</t>
  </si>
  <si>
    <t>●  Inventory – finished
property Inventory – finished property
represents a multi-unit property developed for resale on a unit by unit basis. Inventory is stated at cost unless the inventory
is determined to be impaired in which case the impaired inventory is written down to fair value. The cost of inventory –
finished property includes the purchase price of property, legal fees, improvement costs to the building structure, and other acquisition
costs. Project wide costs such as land acquisition and certain development costs are allocated to the specific units based upon
their relative fair value before construction. All property is finished and ready for sale. In conducting its reviews for indicators
of impairment, the Company evaluates, among other things, the margins on units already sold within the project, margins on units
under contract but not closed (none as of June 30, 2017), and projected margin on future unit sales. The Company pays particular
attention to discern if inventory is moving at a slower than expected pace or where margins are trending downward. As at June
30, 2017, the Company determined inventory – finished property was not impaired.</t>
  </si>
  <si>
    <t>●  Investment Property Investment Property is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
Office equipment 3 - 10 years 5% - 10 %
Leasehold improvement Over the shorter of estimated useful life or term of lease - The cost of leasehold land and buildings
includes the purchase price of property, legal fees, and other acquisition costs. Depreciation expense, classified as
cost of rental, for the six months ended June 30, 2017 and 2016 were $14,751 and $15,924, respectively.</t>
  </si>
  <si>
    <t>●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
Office equipment 3 - 10 years 5% - 10 %
Leasehold improvement Over the shorter of estimated useful life or term of lease - Expenditures for maintenance and repairs
are expensed as incurred. The gain or loss on the disposal of plant and equipment is the difference between the net sales proceeds
and the carrying amount of the relevant assets and is recognized in the statement of operations. Depreciation expense, classified as
operating expenses, for the six months ended June 30, 2017 and 2016 were $7,811 and $7,767, respectively.</t>
  </si>
  <si>
    <t>●  Intangible assets Intangible assets are stated at cost
less accumulated amortization. Intangible assets represented the registration costs of trade marks registered in Hong Kong, the
PRC, and Malaysia, which are amortized on a straight-line basis over a useful life of ten years. Intangible assets acquired in
business combinations are considered customer lists and order backlogs amortized on a straight-line basis over a useful life of
five years and six years, respectively.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impairment losses recorded on intangible assets for the six months ended June 30, 2017 and 2016. Amortization expense for the six months
ended June 30, 2017 and 2016 were $65,332 and $59,155 respectively.</t>
  </si>
  <si>
    <t>●  Goodwill Goodwill is the excess of cost of an
acquired entity over the fair value of amounts assigned to assets acquired and liabilities assumed in a business combination.
With the provision of ASC 350 “Goodwill and Other”</t>
  </si>
  <si>
    <t>Impairment of Long-lived Assets</t>
  </si>
  <si>
    <t>●  Impairment of long-lived
assets Long-lived assets primarily include
property, plant and equipment and intangible assets. In accordance with the provision of ASC Topic 360-10-5, “ Impairment
or Disposal of Long-Lived Assets</t>
  </si>
  <si>
    <t>Cash Value of Life Insurance</t>
  </si>
  <si>
    <t>●  Cash value of life insurance The cash value of life insurance relates
to the Company-owned life insurance policies on the general manager and executive corporate advisor of the Company, which is stated
at the cash surrender value of the contract.</t>
  </si>
  <si>
    <t>●  Investments in unconsolidated
entities Under the equity method of accounting,
investments in unconsolidated entities are initially recognized in the consolidated balance sheet at cost and are subsequently
adjusted to reflect the Company’s proportionate share of net earnings or losses of the entity, distributions received, contributions
and certain other adjustments, as appropriate. The Company’s share of the income or loss of the unconsolidated entity is
reflected in the consolidated statements of operations and will increase or decrease, as applicable, the carrying value of the
Company’s investments in unconsolidated entities on the consolidated balance sheet. When the investment cost in an unconsolidated
entity is reduced to zero, the Company records no further losses in its consolidated statements of operations unless the Company
has an outstanding guarantee obligation or has committed additional funding to the entity. When such entity subsequently reports
income, the Company will not record its share of such income until it exceeds the amount of the Company’s share of losses
not previously recognized.</t>
  </si>
  <si>
    <t>Comprehensive Income</t>
  </si>
  <si>
    <t>●  Comprehensive income Comprehensive income is defined as
the change in equity of a business enterprise during a period from transactions and other events and circumstances from non-owner
sources. The Company’s accumulated other comprehensive income consists of cumulative foreign currency translation adjustments.</t>
  </si>
  <si>
    <t>Revenue Recognition</t>
  </si>
  <si>
    <t>●  Revenue recognition The Company recognizes its revenue in
accordance with ASC Topic 605, “ Revenue Recognition (a) Rental income Revenue from rental of leasehold land
and buildings are recognized on a straight-line basis over the lease term when collectability is reasonably assured and the tenant
has taken possession or controls the physical use of the leased assets. The Company leases its commercial office
premises in Malaysia and Hong Kong under various non-cancelable operating leases with terms of two to three years and renewal options.
For the six months ended June 30, 2017, the Company has recorded $85,818 in rental revenue, based upon its annual rental over the
life of the lease under operating lease, using straight-line method. (b) Service income Revenue from the provision of (i) business
consulting and advisory services and (ii) company secretarial, accounting and financial review services are recognized when there
is (i) an existence of contract or an arrangement (ii) services are rendered, (iii) the service price is fixed or determinable,
and (iv) collectability is reasonable assured. (c) Sale of properties Revenue from the sale of properties
is recognized at the time each unit is delivered and title and possession are transferred to the buyer. Specifically, the Company
utilizes the full accrual method where recognition occurs when (i) the collectability of the sales price is reasonably assured,
(ii) the seller is not obligated to perform significant activities after the sale, (iii) the initial investment from the buyer
is sufficient, and (iv) the Company recognizes revenue when it satisfies a performance obligation by transferring control of a
promised property to a customer. Revenue on sales of properties may
be deferred in whole or in part until the requirements for revenue recognition have been met.</t>
  </si>
  <si>
    <t>Cost of Revenues</t>
  </si>
  <si>
    <t>●  Cost of revenues Cost of revenue on rental shown on the
accompanying statements of operations include costs associated with government rent and rates, repairs and maintenance, property
insurance, depreciation and other related administrative costs. Property management fee and utility expenses are paid directly
by tenants. Costs of revenue on provision of services
primarily consist of employee compensation and related payroll benefits, company formation cost and other professional fees directly
attributable to cost in related to the services rendered. Cost of revenues on sale of properties
primary consist of the purchase price of property, legal fees, improvement costs to the building structure, and other acquisition
costs. Selling and advertising costs are expensed as incurred.</t>
  </si>
  <si>
    <t>Non-controlling Interest</t>
  </si>
  <si>
    <t>●  Non-controlling interest Non-controlling interest represents
the capital contribution, income and loss attributable to the shareholders of less than wholly-owned and consolidated entities.</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Hong Kong, Malaysia and China and is subject to tax in its own jurisdiction. As a result of its business activities, the Company
will file separate tax returns that are subject to examination by the foreign tax authorities.</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s (“US$”) and the accompanying financial statements have been expressed in US$. In addition,
the Company’s operating subsidiaries maintain their books and records in their respective local currency, Malaysian Ringgit
(“MYR”), Renminbi (“RMB”), and Hong Kong Dollars (“HK$”), which is also the respective functional
currencies for each subsidiary as they are the primary currency of the economic environment in which each subsidiary operates. In general, for consolidation purposes,
assets and liabilities of its subsidiaries whose functional currency is not the US$ are translated into US$, in accordance with
ASC Topic 830-30, “ Translation of Financial Statement” Translation of amounts from the local
currencies of the Company into US$ has been made at the following exchange rates for the respective periods:
As of and for the six months ended June 30,
2017 2016
Period-end MYR : US$1 exchange rate 4.29 4.03
Period-average MYR : US$1 exchange rate 4.37 3.87
Period-end RMB : US$1 exchange rate 6.78 6.64
Period-average RMB : US$1 exchange rate 6.85 6.32
Period-end / average HK$ : US$1 exchange rate 7.75 7.75 </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  Segment reporting ASC Topic 280, “ Segment Reporting</t>
  </si>
  <si>
    <t>Business Combination</t>
  </si>
  <si>
    <t>●  Business Combination ASC 805, Business Combinations (“ASC
805”), applies the acquisition method of accounting for business combinations to all acquisitions where the acquirer gains
a controlling interest, regardless of whether consideration was exchanged. ASC 805 establishes principles and requirements for
how the acquirer: a) recognizes and measures in its financial statements the identifiable assets acquired, the liabilities assumed,
and any non-controlling interest in the acquiree; b) recognizes and measures the goodwill acquired in the business combination
or a gain from a bargain purchase; and c) determines what information to disclose to enable users of the financial statements
to evaluate the nature and financial effects of the business combina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t>
  </si>
  <si>
    <t>Fair Value of Financial Instruments</t>
  </si>
  <si>
    <t xml:space="preserve">●  Fair value of financial
instruments The carrying value of the Company’s
financial instruments: cash and cash equivalents, accounts receivable, deposits, prepayments and other receivables, accounts payable,
receipts in advance, bank loan (current and long term), loan from shareholders, amounts due to directors, amount due to related
companies, amount due to non-controlling interest party, and other payables and accrued liabilities approximate at their fair values
because of the short-term nature of these financial instruments. The Company follows the guidance of
the ASC Topic 820-10, “ Fair Value Measurements and Disclosures
● Level 1
● Level 2
● Level 3 </t>
  </si>
  <si>
    <t>Recent Accounting Pronouncements</t>
  </si>
  <si>
    <t>●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the adoption of ASU 2014-09 and has not determined the effect of the standard on our
ongoing financial reporting. In August 2014, the FASB issued ASU
No. 2014-15, Presentation of Financial Statements – Going Concern: Disclosure of Uncertainties about an Entity’s
Ability to Continue as a Going Concern In January 2017, the FASB issued Accounting
Standards Update No. 2017-01, Business Combinations (Topic 805): Clarifying the Definition of a Business In January 2017, the FASB issued Accounting
Standards Update No. 2017-04, Intangibles - Goodwill and Other (Topic 350): Simplifying the Test for Goodwill Impairment The Company has reviewed all recently
issued, but not yet effective, accounting pronouncements and does not believe the future adoption of any such pronouncements may
be expected to cause a material impact on its financial condition or the results of its operations.</t>
  </si>
  <si>
    <t>Summary of Significant Accounting Policies (Tables)</t>
  </si>
  <si>
    <t>Summary of Property and Equipment</t>
  </si>
  <si>
    <t xml:space="preserve">Depreciation is calculated on the straight-line
basis over the following expected useful lives from the date on which they become fully operational and after taking into account
their estimated residual values:
Categories Expected useful life Residual value
Leasehold land and buildings 50 years -
Furniture and fixtures 3 - 10 years 5 %
Office equipment 3 - 10 years 5% - 10 %
Leasehold improvement Over the shorter of estimated useful life or term of lease - Depreciation is calculated on the straight-line
basis over the following expected useful lives from the date on which they become fully operational and after taking into account
their estimated residual values:
Categories Expected useful life Residual value
Furniture and fixtures 3 - 10 years 5 %
Office equipment 3 - 10 years 5% - 10 %
Leasehold improvement Over the shorter of estimated useful life or term of lease - </t>
  </si>
  <si>
    <t>Schedule of Foreign Currencies Translation</t>
  </si>
  <si>
    <t xml:space="preserve">Translation of amounts from the local
currencies of the Company into US$ has been made at the following exchange rates for the respective periods:
As of and for the six months ended June 30,
2017 2016
Period-end MYR : US$1 exchange rate 4.29 4.03
Period-average MYR : US$1 exchange rate 4.37 3.87
Period-end RMB : US$1 exchange rate 6.78 6.64
Period-average RMB : US$1 exchange rate 6.85 6.32
Period-end / average HK$ : US$1 exchange rate 7.75 7.75 </t>
  </si>
  <si>
    <t>Business Combinations (Tables)</t>
  </si>
  <si>
    <t>Schedule of Fair Value of Assets Acquired and Liabilities</t>
  </si>
  <si>
    <t>As of the acquisition date, the allocations
of the purchase price are stated as follows:
F&amp;A Yabez Total
Plant and equipment $ 1,270 $ 3,026 $ 4,296
Accounts receivable 103,578 39,435 143,013
Prepayments, deposits and other receivables 5,467 6,479 11,946
Cash and cash equivalents 21,520 29,050 50,570
Accounts payable and accrued liabilities (129,039 ) (39,627 ) (168,666 )
Intangible assets 449,500 175,000 624,500
Goodwill* 1,211,864 260,865 1,472,729
Fair value of F&amp;A and Yabez, respectively 1,664,160 474,228 2,138,388
Non-controlling interest - (85,291 ) (85,291 )
Total purchase consideration** $ 1,664,160 $ 388,937 $ 2,053,097 *The goodwill was adjusted from $1,402,316
in 2015 to $1,472,729 in 2016 due to finalization of the purchase price allocation and valuation of the acquired entities. **Total purchase consideration consisted
of 2,080,200 and 486,171 shares of GRNQ common stock, which was priced at $0.80 per share, for F&amp;A and Yabez, respectively. As of the acquisition date, the allocations
of the purchase price are stated as follows:
BSHL GCL Total
Rental and utility deposit $ 3,481 $ - $ 3,481
Bank fixed deposit 12,903 - 12,903
Cash and cash equivalents 132,451 - 132,451
Amount due to a director (16,597 ) - (16,597 )
Accrued expenses (90,939 ) (93,565 ) (184,504 )
Intangible assets 94,057 - 94,057
Deferred tax liabilities (15,519 ) - (15,519 )
Goodwill 1,120,356 93,565 1,213,921
Fair value of BSHL 1,240,193 - 1,240,193
Non-controlling interest (47,935 ) - (47,935 )
Total purchase consideration* $ 1,192,258 $ - $ 1,192,258 *Total purchase consideration consisted
of 340,645 shares of GRNQ common stock, which was priced at $3.50 per share, for BSHL.</t>
  </si>
  <si>
    <t>Schedule of Proforma Information of Operation</t>
  </si>
  <si>
    <t>Accordingly, these
unaudited pro forma results are presented for informational purpose only and are not necessarily indicative of what the actual
results of operations of the combined company would have been if the acquisition had occurred at the beginning of the period presented,
nor are they indicative of future results of operations:
For the six months ended June 30
2017 2016
(unaudited) (unaudited)
Revenue $ 2,117,169 $ 1,301,629
Gross profit 1,540,521 676.905
Operating income (loss) 117,784 (244,072 )
Net income (loss) $ 106,815 $ (304,939 )
Net income (loss) per share 0.00 (0.00 )</t>
  </si>
  <si>
    <t>Amounts Due from Related Companies (Tables)</t>
  </si>
  <si>
    <t>Schedule of Amounts Due from Related Parties</t>
  </si>
  <si>
    <t xml:space="preserve">As of As of
June 30, 2017 December 31, 2016
(unaudited) (audited)
Amount Due From Related Companies 31,993 30,215
Total $ 31,993 $ 30,215 </t>
  </si>
  <si>
    <t>Investment Property (Tables)</t>
  </si>
  <si>
    <t>Schedule of Investment Property</t>
  </si>
  <si>
    <t xml:space="preserve">As of As of
June 30, 2017 December 31, 2016
(unaudited) (audited)
Leasehold land and buildings for rental purpose $ 1,046,036 $ 1,044,213
Furniture and fixtures 68,893 64,695
Office equipment 15,863 12,263
Leasehold improvement 90,600 87,920
1,221,392 1,209,091
Less: Accumulated depreciation (213,686 ) (194,802 )
Total $ 1,007,706 $ 1,014,289 </t>
  </si>
  <si>
    <t>Plant and Equipment (Tables)</t>
  </si>
  <si>
    <t>Schedule of Property Plant and Equipment</t>
  </si>
  <si>
    <t xml:space="preserve">As of As of
June 30, 2017 December 31, 2016
(unaudited) (audited)
Furniture and fixtures $ 48,145 $ 27,570
Office equipment 42,543 31,078
Leasehold improvement 13,992 13,992
104,680 72,640
Less: Accumulated depreciation (47,278 ) (34,109 )
Total $ 57,402 $ 38,531 </t>
  </si>
  <si>
    <t>Cash Surrender Value of Life Insurance (Tables)</t>
  </si>
  <si>
    <t>Summary of Net Cash Surrender Value of Life Insurance</t>
  </si>
  <si>
    <t xml:space="preserve">A summary of the net cash surrender
value of life insurance as of June 30, 2017 is reported below:
As of June 30, 2017 As of December 31, 2016
(unaudited) (audited)
Cash surrender value of life insurance $ 174,735 $ 172,531
Less: policy loan balance outstanding (116,473 ) (116,473 )
Cash surrender value of life insurance, net $ 58,262 $ 56,058 </t>
  </si>
  <si>
    <t>Investments in Unconsolidated Entities (Tables)</t>
  </si>
  <si>
    <t>Schedule of Investment of Unconsolidated Entities</t>
  </si>
  <si>
    <t xml:space="preserve">Combined summarized financial information
for all the unconsolidated entities (under equity method of accounting) are as follows:
As of June 30, 2017 As of December 31, 2016
Total assets $ 954,383 $ 1,642,569
Total liabilities $ 306,695 $ 897,032
For the six months ended June 30, 2017 For the year ended December 31, 2016
Revenue $ 186,245 $ 168,742
Net loss for the period/year $ 1,029,597 $ 1,256,789 </t>
  </si>
  <si>
    <t>Intangible Assets (Tables)</t>
  </si>
  <si>
    <t>Schedule of Intangible Assets</t>
  </si>
  <si>
    <t xml:space="preserve">As of As of
June 30, 2017 December 31, 2016
(unaudited) (audited)
Trademarks $ 5,635 $ 5,127
Customer Lists (Acquired in Business Combination) 624,500 624,500
Order Backlogs (Acquired in Business Combination) 94,057 -
724,192 629,627
Less: Accumulated amortization (222,639 ) (157,307 )
Total $ 501,553 $ 472,320 </t>
  </si>
  <si>
    <t>Accounts Payable and Accrued Liabilities (Tables)</t>
  </si>
  <si>
    <t>Schedule of Accounts Payable and Accrued Liabilities</t>
  </si>
  <si>
    <t xml:space="preserve">Accounts payable and accrued liabilities
consist of:
As of As of
June 30, 2017 December 31, 2016
(unaudited) (audited)
Accounts payable $ 52,833 $ 39,971
Receipts in advance 8,852 4,261
Other payables and accrued liabilities 195,924 197,557
Total $ 257,609 $ 241,789 </t>
  </si>
  <si>
    <t>Amounts Due to Related Parties (Tables)</t>
  </si>
  <si>
    <t>Schedule of Amounts Due to Related Parties</t>
  </si>
  <si>
    <t xml:space="preserve">As of As of
June 30, 2017 December 31, 2016
(unaudited) (audited)
Amounts due to shareholders $ 331 $ 4,883
Amount due to non-controlling interest party 1,441,548 1,441,548
Amount due to related companies 1,161 16,955
Total $ 1,443,040 $ 1,463,386 </t>
  </si>
  <si>
    <t>Long-Term Bank Loans (Tables)</t>
  </si>
  <si>
    <t>Schedule of Long Term Bank Loans</t>
  </si>
  <si>
    <t xml:space="preserve">As of As of
June 30, 2017 December 31, 2016
(unaudited) (audited)
Bank loans from financial institutions in Malaysia
Standard Chartered Saadiq Berhad $ 347,483 $ 337,464
United Overseas Bank (Malaysia) Berhad 237,411 229,706
584,894 567,170
Less: current portion (14,157 ) (13,042 )
Bank loan, net of current portion $ 570,737 $ 554,128 </t>
  </si>
  <si>
    <t>Schedule of Maturities of Long-term Bank Loans</t>
  </si>
  <si>
    <t xml:space="preserve">Maturities of the long-term bank loans
for each of the five years and thereafter following June 30, 2017 are as follows:
Year ending June 30:
2018 $ 15,057
2019 15,710
2020 16,537
2021 17,331
2022 18,164
Thereafter 487,938
Total $ 570,737 </t>
  </si>
  <si>
    <t>Income Taxes (Tables)</t>
  </si>
  <si>
    <t>Schedule of (Loss) Income Before Income Taxes</t>
  </si>
  <si>
    <t>The income (loss) before income taxes of the
Company for the six months ended June 30, 2017 and 2016 were comprised of the following:
For the six months ended June 30,
2017 2016
Tax jurisdictions from:
– Local $ (181,870 ) $ (558,820 )
– Foreign, representing:
BVI (97,241 ) (59,714 )
Belize 673,568 287,548
Anguilla (627 ) 5,191
Malaysia (89,090 ) 13,597
Australia - (4,385 )
Seychelles (559 ) -
Hong Kong (104,379 ) 88,751
The PRC (77,677 ) 360
Income (Loss) before income taxes $ 122,125 $ (227,472 )</t>
  </si>
  <si>
    <t>Provision for Income Taxes</t>
  </si>
  <si>
    <t xml:space="preserve">Provision for income taxes consisted
of the following:
For the six months ended June 30,
2017 2016
Current:
– Local $ - $ -
– Foreign, representing:
BVI - -
Belize - -
Anguilla - -
Hong Kong 8,407 14,746
The PRC - -
Seychelles - -
Malaysia - -
Deferred:
– Local - -
– Foreign - -
$ 8,407 $ 14,746 </t>
  </si>
  <si>
    <t>Reconciliation of Income (Loss) Before Income Taxes Effective Tax Rate</t>
  </si>
  <si>
    <t xml:space="preserve">A reconciliation of income (loss) before
income taxes to the effective tax rate as follows:
For the six months ended June 30,
2017 2016
Subsidiary with operating income before income tax $ 83,706 $ 101,681
Subsidiaries with loss before income tax (188,084 ) (12,930 )
Net income before income tax (104,378 ) 88,751
Subsidiary with operating income before income tax $ 83,706 $ 101,681
Statutory income tax rate 16.5 % 16.5 %
Income tax at Hong Kong statutory income tax rate 13,812 16,777
Income tax paid - -
Tax effect of tax loss brought forward - -
Tax effect of tax reduction (5,405 ) (2,031 )
Income tax expense $ 8,407 $ 14,746 </t>
  </si>
  <si>
    <t>Schedule of Deferred Tax Assets</t>
  </si>
  <si>
    <t xml:space="preserve">The following table sets forth the significant
components of the aggregate deferred tax assets of the Company as of June 30, 2017 and December 31, 2016:
As of As of
June 30, 2017 December 31, 2016
Deferred tax assets:
Net operating loss carryforwards
– United States of America $ 476,555 $ 412,900
– The PRC 79,737 60,209
– Malaysia 65,172 45,645
621,464 518,754
Less: valuation allowance (621,464 ) (518,754 )
Deferred tax assets $ - $ - </t>
  </si>
  <si>
    <t>Related Party Transactions (Tables)</t>
  </si>
  <si>
    <t>Schedule of Related Parties Transactions</t>
  </si>
  <si>
    <t xml:space="preserve">For the six months ended June 30,
2017 2016
Business consulting and advisory service income
- Related party A $ 3,483 131,079
-Related party B 86,900 -
- Related party C - 23,092
- Related party D - 590
- Related party E - 1,688
Total 90,383 156,449 </t>
  </si>
  <si>
    <t>Segment Information (Tables)</t>
  </si>
  <si>
    <t>Schedule of Summarized Financial Information</t>
  </si>
  <si>
    <t xml:space="preserve">For the three months ended June 30, 2017 (unaudited)
Real estate business Service business Corporate Total
Revenues $ 56,661 $ 997,482 $ - $ 1,054,143
Cost of revenues (18,817 ) (122,997 ) - (141,814 )
Gross income 37,844 874,485 - 921,329
Depreciation and amortization (2,850 ) 49,066 - 46,216
Net income (loss) 18,892 201,240 (200 ) 219,932
Total assets 3,792,531 6,930,102 235,622 10,958,255
Expenditure for long-lived assets $ - $ 33,941 $ - $ 33,941
For the three months ended June 30, 2016 (unaudited)
Real estate business Service business Corporate Total
Revenues $ 20,871 $ 732,376 $ - $ 753,247
Cost of revenues (16,396 ) (276,476 ) - (292,872 )
Gross income 4,475 455,900 - 460,375
Depreciation and amortization - 3,978 31,338 35,316
Net income (loss) 7,838 17,826 (33,054 ) (7,390 )
Total assets 5,012,246 3,318,797 294,497 8,625,540
Expenditure for long-lived assets $ 8,891 $ 5,042 $ (2,160 ) $ 11,773
For the six months ended June 30, 2017 (unaudited)
Real estate business Service business Corporate Total
Revenues $ 85,818 $ 1,743,648 $ - $ 1,829,466
Cost of revenues (30,901 ) (267,476 ) - (298,377 )
Gross income 54,917 1,476,172 - 1,531,089
Depreciation and amortization 4,272 83,622 - 87,894
Net income (loss) 18,153 90,610 (627 ) 108,136
Total assets 3,792,531 6,930,102 235,622 10,958,255
Expenditure for long-lived assets $ - $ 38,444 $ - $ 38,444
For the six months ended June 30, 2016 (unaudited)
Real estate business Service business Corporate Total
Revenues $ 44,126 $ 1,160,784 $ - $ 1,204,910
Cost of revenues (26,714 ) (502,215 ) - (528,929 )
Gross income 17,412 658,569 - 675,981
Depreciation and amortization - 7,767 59,155 66,922
Net income (loss) 1,838 (201,714 ) (42,777 ) (242,653 )
Total assets 5,012,246 3,318,797 294,497 8,625,540
Expenditure for long-lived assets $ 8,891 $ 5,042 $ (2,160 ) $ 11,773 </t>
  </si>
  <si>
    <t>Concentrations of Risks (Tables)</t>
  </si>
  <si>
    <t>Schedule of Concentrations of Risk</t>
  </si>
  <si>
    <t xml:space="preserve">For the three months ended June 30,
2017, only one customer accounted for 10% or more of the service income presented as follows:
For the three months ended June 30, 2017 June 30, 2017
Revenues Percentage of revenues Trade accounts receivable
Customer A $ 291,000 28 % 290,000
Total: $ 291,000 28 % $ 290,000 For the three months ended June 30,
2016, two customers accounted for 10% or more of the service income presented as follows:
For the three months ended June 30, 2016 June 30, 2016
Revenues Percentage of revenues Trade accounts receivable
Customer B $ 200,000 27 % $ -
Customer C, related party 98,106 13 % -
Total: $ 298,106 40 % $ - For the six months ended June 30, 2017,
only one customer accounted for 10% or more of the service income presented as follows:
For the six months ended June 30, 2017 June 30, 2017
Revenues Percentage of revenues Trade accounts receivable
Customer A 291,000 16 % 290,000
Total: $ 291,000 16 % $ 290,000 For the six months ended June 30, 2016,
two customers accounted for 10% or more of the service income presented as follows:
For the six months ended June 30, 2016 June 30, 2016
Revenues Percentage of revenues Trade accounts receivable
Customer B $ 200,000 17 % $ -
Customer C, related party 131,079 11 % -
Total: $ 331,079 28 % $ - </t>
  </si>
  <si>
    <t>Organization and Business Background (Details Narrative)</t>
  </si>
  <si>
    <t>Apr. 28, 2017$ / sharesshares</t>
  </si>
  <si>
    <t>Apr. 27, 2017USD ($)</t>
  </si>
  <si>
    <t>Apr. 25, 2017USD ($)$ / sharesshares</t>
  </si>
  <si>
    <t>Jun. 07, 2016USD ($)shares</t>
  </si>
  <si>
    <t>Jun. 07, 2016MYRshares</t>
  </si>
  <si>
    <t>May 23, 2016USD ($)shares</t>
  </si>
  <si>
    <t>Oct. 01, 2015USD ($)</t>
  </si>
  <si>
    <t>Oct. 01, 2015MYR</t>
  </si>
  <si>
    <t>Sep. 30, 2015USD ($)$ / sharesshares</t>
  </si>
  <si>
    <t>Jul. 31, 2015USD ($)$ / sharesshares</t>
  </si>
  <si>
    <t>Jul. 29, 2015USD ($)$ / sharesshares</t>
  </si>
  <si>
    <t>May 11, 2016</t>
  </si>
  <si>
    <t>Mr. Lee Chong Kuang [Member] | Greenpro Wealthon Sdn Bhd [Member]</t>
  </si>
  <si>
    <t>Number of shares acquire during period | shares</t>
  </si>
  <si>
    <t>Number of shares acquire during period, value</t>
  </si>
  <si>
    <t>Mr. Lee Chong Kuang [Member] | MYR [Member] | Greenpro Wealthon Sdn Bhd [Member]</t>
  </si>
  <si>
    <t>Mr.Yiap Soon Keong [Member] | Greenpro Wealthon Sdn Bhd [Member]</t>
  </si>
  <si>
    <t>Number of shares acquire during period, description</t>
  </si>
  <si>
    <t>On June 7, 2016, GPHL acquired an additional 200 shares of Greenpro Wealthon Sdn Bhd for MYR120,000 (approximately US$30,000), resulting in GPHL owing 60% of Greenpro Wealthon Sdn Bhd. The remaining 40% of Greenpro Wealthon Sdn. Bhd. is held by Mr. Yiap Soon Keong.</t>
  </si>
  <si>
    <t>Mr.Yiap Soon Keong [Member] | MYR [Member] | Greenpro Wealthon Sdn Bhd [Member]</t>
  </si>
  <si>
    <t>Number of shares acquire during period, value | MYR</t>
  </si>
  <si>
    <t>Greenpro Resources Limited [Member]</t>
  </si>
  <si>
    <t>Percentage of equity ownership interest</t>
  </si>
  <si>
    <t>100.00%</t>
  </si>
  <si>
    <t>Restricted common stock, issued | shares</t>
  </si>
  <si>
    <t>Exercise price | $ / shares</t>
  </si>
  <si>
    <t>Cash payment</t>
  </si>
  <si>
    <t>Aggregate purchase consideration</t>
  </si>
  <si>
    <t>Greenpro Resources Limited [Member] | Asset Purchase Agreement [Member]</t>
  </si>
  <si>
    <t>Assets purchase price amount</t>
  </si>
  <si>
    <t>Greenpro Resources Limited [Member] | Mr. Lee Chong Kuang [Member]</t>
  </si>
  <si>
    <t>50.00%</t>
  </si>
  <si>
    <t>Greenpro Resources Limited [Member] | Mr. Loke Che Chan, Gilbert [Member]</t>
  </si>
  <si>
    <t>A&amp;G International Limited [Member]</t>
  </si>
  <si>
    <t>Falcon Secretaries Limited [Member]</t>
  </si>
  <si>
    <t>Yabez (Hong Kong) [Member]</t>
  </si>
  <si>
    <t>60.00%</t>
  </si>
  <si>
    <t>Yabez (Hong Kong) [Member] | Mr. Lee Chong Kuang [Member]</t>
  </si>
  <si>
    <t>51.00%</t>
  </si>
  <si>
    <t>Yabez (Hong Kong) [Member] | Mr. Loke Che Chan, Gilbert [Member]</t>
  </si>
  <si>
    <t>49.00%</t>
  </si>
  <si>
    <t>Greenpro Venture Capital Limited [Member]</t>
  </si>
  <si>
    <t>Greenpro Venture Capital Limited [Member] | Mr. Lee Chong Kuang [Member]</t>
  </si>
  <si>
    <t>Greenpro Venture Capital Limited [Member] | Mr. Loke Che Chan, Gilbert [Member]</t>
  </si>
  <si>
    <t>GRNQ [Member]</t>
  </si>
  <si>
    <t>Percentage of voting interest</t>
  </si>
  <si>
    <t>89.00%</t>
  </si>
  <si>
    <t>QSC Asia Sdn Bhd [Member]</t>
  </si>
  <si>
    <t>Greenpro Global Advisory Sdn. Bhd [Member]</t>
  </si>
  <si>
    <t>Greenpro Global Advisory Sdn. Bhd [Member] | MYR [Member]</t>
  </si>
  <si>
    <t>Aggregate purchase consideration | MYR</t>
  </si>
  <si>
    <t>Greenpro Holding Limited [Member]</t>
  </si>
  <si>
    <t>Mohammad Reza Masoumi Al Agha [Member]</t>
  </si>
  <si>
    <t>Billion Sino Holdings Limited [Member]</t>
  </si>
  <si>
    <t>Total consideration in cash | $ / shares</t>
  </si>
  <si>
    <t>Billion Sino Holdings Limited [Member] | Sale and Purchase Agreement [Member]</t>
  </si>
  <si>
    <t>Shares purchase percentage of issued and outstanding</t>
  </si>
  <si>
    <t>Stock issued price per share | $ / shares</t>
  </si>
  <si>
    <t>Gushen Holding Limited [Member]</t>
  </si>
  <si>
    <t>Number of sale of stock | shares</t>
  </si>
  <si>
    <t>Summary of Significant Accounting Policies (Details Narrative)</t>
  </si>
  <si>
    <t>Jun. 30, 2017USD ($)OperatingSegments</t>
  </si>
  <si>
    <t>Jun. 30, 2016USD ($)</t>
  </si>
  <si>
    <t>Depreciation expense</t>
  </si>
  <si>
    <t>Depreciation expense, classify as operating expenses</t>
  </si>
  <si>
    <t>Finite lived intangible assets useful life</t>
  </si>
  <si>
    <t>10 years</t>
  </si>
  <si>
    <t>Amortization expense</t>
  </si>
  <si>
    <t>Lease description</t>
  </si>
  <si>
    <t>The Company leases its commercial office premises in Malaysia and Hong Kong under various non-cancelable operating leases with terms of two to three years and renewal options.</t>
  </si>
  <si>
    <t>Rental revenue</t>
  </si>
  <si>
    <t>Minimum percentage of income tax benefit</t>
  </si>
  <si>
    <t>Number of reportable operating segment | OperatingSegments</t>
  </si>
  <si>
    <t>Minimum [Member]</t>
  </si>
  <si>
    <t>5 years</t>
  </si>
  <si>
    <t>Maximum [Member]</t>
  </si>
  <si>
    <t>6 years</t>
  </si>
  <si>
    <t>Summary of Significant Accounting Policies - Summary of Property and Equipment (Details)</t>
  </si>
  <si>
    <t>Leasehold Land And Buildings [Member] | Investment Property [Member]</t>
  </si>
  <si>
    <t>Property, Plant and Equipment [Line Items]</t>
  </si>
  <si>
    <t>Expected useful life</t>
  </si>
  <si>
    <t>50 years</t>
  </si>
  <si>
    <t>Residual Value</t>
  </si>
  <si>
    <t>Furniture and Fixtures [Member] | Investment Property [Member]</t>
  </si>
  <si>
    <t>5.00%</t>
  </si>
  <si>
    <t>Furniture and Fixtures [Member] | Investment Property [Member] | Minimum [Member]</t>
  </si>
  <si>
    <t>3 years</t>
  </si>
  <si>
    <t>Furniture and Fixtures [Member] | Investment Property [Member] | Maximum [Member]</t>
  </si>
  <si>
    <t>Furniture and Fixtures [Member] | Plant And Equipment [Member]</t>
  </si>
  <si>
    <t>Furniture and Fixtures [Member] | Plant And Equipment [Member] | Minimum [Member]</t>
  </si>
  <si>
    <t>Furniture and Fixtures [Member] | Plant And Equipment [Member] | Maximum [Member]</t>
  </si>
  <si>
    <t>Office Equipment [Member] | Investment Property [Member] | Minimum [Member]</t>
  </si>
  <si>
    <t>Office Equipment [Member] | Investment Property [Member] | Maximum [Member]</t>
  </si>
  <si>
    <t>10.00%</t>
  </si>
  <si>
    <t>Office Equipment [Member] | Plant And Equipment [Member] | Minimum [Member]</t>
  </si>
  <si>
    <t>Office Equipment [Member] | Plant And Equipment [Member] | Maximum [Member]</t>
  </si>
  <si>
    <t>Leasehold Improvements [Member] | Investment Property [Member]</t>
  </si>
  <si>
    <t>Expected useful life, description</t>
  </si>
  <si>
    <t>Over the shorter of estimated useful life or term of lease</t>
  </si>
  <si>
    <t>Leasehold Improvements [Member] | Plant And Equipment [Member]</t>
  </si>
  <si>
    <t>Summary of Significant Accounting Policies - Schedule of Foreign Currencies Translation (Details)</t>
  </si>
  <si>
    <t>Period-End MYR : US$1 Exchange Rate [Member]</t>
  </si>
  <si>
    <t>Foreign Currency Exchange Rate, Translation</t>
  </si>
  <si>
    <t>Period-Average MYR : US$1 Exchange Rate [Member]</t>
  </si>
  <si>
    <t>Period-End RMB : US$1 Exchange Rate [Member]</t>
  </si>
  <si>
    <t>Period-Average RMB : US$1 Exchange Rate [Member]</t>
  </si>
  <si>
    <t>Period-End /Average HK$ : US$1 Exchange Rate [Member]</t>
  </si>
  <si>
    <t>Business Combinations (Details Narrative) - $ / shares</t>
  </si>
  <si>
    <t>Apr. 28, 2017</t>
  </si>
  <si>
    <t>Apr. 25, 2017</t>
  </si>
  <si>
    <t>Sep. 30, 2015</t>
  </si>
  <si>
    <t>Purchase of equity interest and assets percentage</t>
  </si>
  <si>
    <t>Total consideration in cash</t>
  </si>
  <si>
    <t>Number of sale of stock</t>
  </si>
  <si>
    <t>F&amp;A [Member]</t>
  </si>
  <si>
    <t>Yabez [Member]</t>
  </si>
  <si>
    <t>Business Combinations - Schedule of Fair Value of Assets Acquired and Liabilities (Details) - USD ($)</t>
  </si>
  <si>
    <t>Dec. 31, 2015</t>
  </si>
  <si>
    <t>Plant and equipment</t>
  </si>
  <si>
    <t>Prepayments, deposits and other receivables</t>
  </si>
  <si>
    <t>Intangible assets</t>
  </si>
  <si>
    <t>[1]</t>
  </si>
  <si>
    <t>Rental and utility deposit</t>
  </si>
  <si>
    <t>Bank fixed deposit</t>
  </si>
  <si>
    <t>Amount due to a director</t>
  </si>
  <si>
    <t>Accrued expenses</t>
  </si>
  <si>
    <t>Deferred tax liabilities</t>
  </si>
  <si>
    <t>Fair value of BSHL, F&amp;A and Yabez, respectively</t>
  </si>
  <si>
    <t>Total purchase considerations</t>
  </si>
  <si>
    <t>[2]</t>
  </si>
  <si>
    <t>[3]</t>
  </si>
  <si>
    <t>The goodwill was adjusted from $1,402,316 in 2015 to $1,472,729 in 2016 due to finalization of the purchase price allocation and valuation of the acquired entities.</t>
  </si>
  <si>
    <t>Total purchase consideration consisted of 340,645 shares of GRNQ common stock, which was priced at $3.50 per share, for BSHL.</t>
  </si>
  <si>
    <t>Total purchase consideration consisted of 2,080,200 and 486,171 shares of GRNQ common stock, which was priced at $0.80 per share, for F&amp;amp;A and Yabez, respectively.</t>
  </si>
  <si>
    <t>Business Combinations - Schedule of Fair Value of Assets Acquired and Liabilities (Details) (Parenthetical) - USD ($)</t>
  </si>
  <si>
    <t>Number of common stock shares for purchase consideration</t>
  </si>
  <si>
    <t>Shares issued price per share</t>
  </si>
  <si>
    <t>Business Combinations - Schedule of Proforma Information of Operation (Details) - USD ($)</t>
  </si>
  <si>
    <t>Revenue</t>
  </si>
  <si>
    <t>Gross profit</t>
  </si>
  <si>
    <t>Operating income (loss)</t>
  </si>
  <si>
    <t>Net income (loss) per share</t>
  </si>
  <si>
    <t>Amounts Due from Related Companies - Schedule of Amounts Due from Related Parties (Details) - USD ($)</t>
  </si>
  <si>
    <t>Amount Due From Related Parties [Member]</t>
  </si>
  <si>
    <t>Investment Property (Details Narrative) - USD ($)</t>
  </si>
  <si>
    <t>Investment Property - Schedule of Investment Properties (Details) - USD ($)</t>
  </si>
  <si>
    <t>Property, plant and equipment, Gross</t>
  </si>
  <si>
    <t>Less: Accumulated depreciation</t>
  </si>
  <si>
    <t>Property, plant and equipment, Net</t>
  </si>
  <si>
    <t>Investment Property [Member]</t>
  </si>
  <si>
    <t>Furniture and Fixtures [Member]</t>
  </si>
  <si>
    <t>Office Equipment [Member]</t>
  </si>
  <si>
    <t>Office Equipment [Member] | Investment Property [Member]</t>
  </si>
  <si>
    <t>Leasehold Improvements [Member]</t>
  </si>
  <si>
    <t>Plant and Equipment (Details Narrative) - USD ($)</t>
  </si>
  <si>
    <t>Plant and Equipment - Schedule of Property Plant and Equipment (Details) - USD ($)</t>
  </si>
  <si>
    <t>Cash Surrender Value of Life Insurance (Details Narrative)</t>
  </si>
  <si>
    <t>May 15, 2015USD ($)</t>
  </si>
  <si>
    <t>Jun. 30, 2017USD ($)</t>
  </si>
  <si>
    <t>Dec. 31, 2016USD ($)</t>
  </si>
  <si>
    <t>May 15, 2015HKD</t>
  </si>
  <si>
    <t>Surrender value of life insurance</t>
  </si>
  <si>
    <t>Hang Seng Bank Limited [Member]</t>
  </si>
  <si>
    <t>Loan maturity date</t>
  </si>
  <si>
    <t>May 31,
		2016</t>
  </si>
  <si>
    <t>Hang Seng Bank Limited [Member] | HIBOR [Member]</t>
  </si>
  <si>
    <t>Effective interest rate of loan</t>
  </si>
  <si>
    <t>1.75%</t>
  </si>
  <si>
    <t>Hang Seng Bank Limited [Member] | Hong Kong Dollar [Member]</t>
  </si>
  <si>
    <t>Surrender value of life insurance | HKD</t>
  </si>
  <si>
    <t>Cash Surrender Value of Life Insurance - Summary of Net Cash Surrender Value of Life Insurance (Details) - USD ($)</t>
  </si>
  <si>
    <t>Cash surrender value of life insurance</t>
  </si>
  <si>
    <t>Less: policy loan balance outstanding</t>
  </si>
  <si>
    <t>Investments in Unconsolidated Entities (Details Narrative) - USD ($)</t>
  </si>
  <si>
    <t>12 Months Ended</t>
  </si>
  <si>
    <t>Common stock par value</t>
  </si>
  <si>
    <t>Agape ATP Corporation [Member]</t>
  </si>
  <si>
    <t>Investment amount</t>
  </si>
  <si>
    <t>Agape ATP Corporation [Member] | Maximum [Member]</t>
  </si>
  <si>
    <t>Dongjia, Inc [Member]</t>
  </si>
  <si>
    <t>Dongjia, Inc [Member] | Maximum [Member]</t>
  </si>
  <si>
    <t>Aquarius Protection Fund SPC [Member]</t>
  </si>
  <si>
    <t>Aquarius Protection Fund SPC [Member] | Maximum [Member]</t>
  </si>
  <si>
    <t>Greenpro Trust Limited [Member]</t>
  </si>
  <si>
    <t>12.00%</t>
  </si>
  <si>
    <t>Equity method of accounting, with initial investment amount</t>
  </si>
  <si>
    <t>Loss on investments in unconsolidated entities</t>
  </si>
  <si>
    <t>Greenpro Trust Limited [Member] | Hong Kong Dollar [Member]</t>
  </si>
  <si>
    <t>Greenpro Trust Limited [Member] | Maximum [Member]</t>
  </si>
  <si>
    <t>Greenpro Trust Limited [Member] | Minimum [Member]</t>
  </si>
  <si>
    <t>19.00%</t>
  </si>
  <si>
    <t>Investments in Unconsolidated Entities - Schedule of Combined Summarized Financial Information (Details) - USD ($)</t>
  </si>
  <si>
    <t>Mar. 31, 2016</t>
  </si>
  <si>
    <t>Total assets</t>
  </si>
  <si>
    <t>Net loss for the period/year</t>
  </si>
  <si>
    <t>Unconsolidated entities [Member]</t>
  </si>
  <si>
    <t>Intangible Assets (Details Narrative) - USD ($)</t>
  </si>
  <si>
    <t>Intangible Assets - Schedule of Intangible Assets (Details) - USD ($)</t>
  </si>
  <si>
    <t>Total intangible assets, gross</t>
  </si>
  <si>
    <t>Less: Accumulated amortization</t>
  </si>
  <si>
    <t>Total intangible assets, net</t>
  </si>
  <si>
    <t>Trademarks [Member]</t>
  </si>
  <si>
    <t>Customer Lists (Acquired in Business Combination) [Member]</t>
  </si>
  <si>
    <t>Order Backlogs (Acquired in Business Combination) [Member]</t>
  </si>
  <si>
    <t>Accounts Payable and Accrued Liabilities - Schedule of Accounts Payable and Accrued Liabilities (Details) - USD ($)</t>
  </si>
  <si>
    <t>Accounts payable</t>
  </si>
  <si>
    <t>Receipts in advance</t>
  </si>
  <si>
    <t>Other payables and accrued liabilities</t>
  </si>
  <si>
    <t>Total</t>
  </si>
  <si>
    <t>Amounts Due to Related Parties (Details Narrative) - USD ($)</t>
  </si>
  <si>
    <t>Amount due to non-controlling interest party</t>
  </si>
  <si>
    <t>Forward Win International Limited [Member]</t>
  </si>
  <si>
    <t>Amounts Due to Related Parties - Schedule of Amounts Due to Related Parties (Details) - USD ($)</t>
  </si>
  <si>
    <t>Amounts due to shareholders</t>
  </si>
  <si>
    <t>Amount due to related companies</t>
  </si>
  <si>
    <t>Amounts Due to Directors (Details Narrative) - USD ($)</t>
  </si>
  <si>
    <t>Due to directors</t>
  </si>
  <si>
    <t>Long-Term Bank Loans (Details Narrative)</t>
  </si>
  <si>
    <t>1 Months Ended</t>
  </si>
  <si>
    <t>Aug. 31, 2013USD ($)</t>
  </si>
  <si>
    <t>Aug. 31, 2013MYR</t>
  </si>
  <si>
    <t>May 31, 2013USD ($)</t>
  </si>
  <si>
    <t>May 31, 2013MYR</t>
  </si>
  <si>
    <t>Bank loans from financial institutions</t>
  </si>
  <si>
    <t>Base Rate [Member]</t>
  </si>
  <si>
    <t>Base lending rate per annum</t>
  </si>
  <si>
    <t>6.70%</t>
  </si>
  <si>
    <t>6.85%</t>
  </si>
  <si>
    <t>Standard Chartered Saadiq Berhad [Member]</t>
  </si>
  <si>
    <t>Interest rate on bank loans</t>
  </si>
  <si>
    <t>2.10%</t>
  </si>
  <si>
    <t>Number of Installments on bank loan</t>
  </si>
  <si>
    <t xml:space="preserve">300 monthly installments </t>
  </si>
  <si>
    <t>Monthly installment of bank loan</t>
  </si>
  <si>
    <t>Bank loan mature date</t>
  </si>
  <si>
    <t>May 31,
		2038</t>
  </si>
  <si>
    <t>Standard Chartered Saadiq Berhad [Member] | MYR [Member]</t>
  </si>
  <si>
    <t>Bank loans from financial institutions | MYR</t>
  </si>
  <si>
    <t>Monthly installment of bank loan | MYR</t>
  </si>
  <si>
    <t>United Overseas Bank (Malaysia) Berhad [Member]</t>
  </si>
  <si>
    <t>2.20%</t>
  </si>
  <si>
    <t>360 monthly installments</t>
  </si>
  <si>
    <t>Aug. 31,
		2043</t>
  </si>
  <si>
    <t>United Overseas Bank (Malaysia) Berhad [Member] | MYR [Member]</t>
  </si>
  <si>
    <t>Long-Term Bank Loans - Schedule of Long Term Bank Loans (Details) - USD ($)</t>
  </si>
  <si>
    <t>Aug. 31, 2013</t>
  </si>
  <si>
    <t>May 31, 2013</t>
  </si>
  <si>
    <t>Bank loans from financial institutions in Malaysia</t>
  </si>
  <si>
    <t>Less: current portion</t>
  </si>
  <si>
    <t>Bank loan, net of current portion</t>
  </si>
  <si>
    <t>Long-Term Bank Loans - Schedule of Maturities of Long-term Bank Loans (Details)</t>
  </si>
  <si>
    <t>Thereafter</t>
  </si>
  <si>
    <t>Common Stock (Details Narrative) - USD ($)</t>
  </si>
  <si>
    <t>Apr. 18, 2017</t>
  </si>
  <si>
    <t>Mar. 08, 2017</t>
  </si>
  <si>
    <t>Jan. 13, 2017</t>
  </si>
  <si>
    <t>Dec. 27, 2016</t>
  </si>
  <si>
    <t>Dec. 07, 2016</t>
  </si>
  <si>
    <t>May 20, 2016</t>
  </si>
  <si>
    <t>Oct. 19, 2015</t>
  </si>
  <si>
    <t>Aug. 31, 2015</t>
  </si>
  <si>
    <t>Aug. 21, 2015</t>
  </si>
  <si>
    <t>Aug. 20, 2015</t>
  </si>
  <si>
    <t>Jul. 31, 2015</t>
  </si>
  <si>
    <t>Common stock shares issued</t>
  </si>
  <si>
    <t>Number of shares acquire during period</t>
  </si>
  <si>
    <t>Cash paid for acquisition to shareholders</t>
  </si>
  <si>
    <t>Equity issuance price per share</t>
  </si>
  <si>
    <t>Subscription Agreements [Member] | Private Placement [Member]</t>
  </si>
  <si>
    <t>Number of common stock shares sold during the period</t>
  </si>
  <si>
    <t>Proceeds from private placement</t>
  </si>
  <si>
    <t>Subscription Agreements [Member] | Private Placement [Member] | Investor [Member]</t>
  </si>
  <si>
    <t>Two Subscription Agreements [Member] | Private Placement [Member] | Two Investors [Member]</t>
  </si>
  <si>
    <t>Three Subscription Agreements [Member] | Private Placement [Member] | Three Investors [Member]</t>
  </si>
  <si>
    <t>Restricted Common Stock [Member]</t>
  </si>
  <si>
    <t>Number of common stock converted into the shares issued</t>
  </si>
  <si>
    <t>Number of common stock value converted into the shares</t>
  </si>
  <si>
    <t>GRBV [Member] | Restricted Common Stock [Member]</t>
  </si>
  <si>
    <t>Shares price for acquisition</t>
  </si>
  <si>
    <t>A&amp;G [Member] | Restricted Common Stock [Member]</t>
  </si>
  <si>
    <t>F&amp;A [Member] | Restricted Common Stock [Member]</t>
  </si>
  <si>
    <t>Yabez [Member] | Restricted Common Stock [Member]</t>
  </si>
  <si>
    <t>A&amp;G, F&amp;A and Yabez [Member] | Restricted Common Stock [Member]</t>
  </si>
  <si>
    <t>A&amp;G, F&amp;A and Yabez [Member] | Restricted Common Stock [Member] | Private Placement [Member]</t>
  </si>
  <si>
    <t>GPVC And GPVC (CGN) [Member]</t>
  </si>
  <si>
    <t>GPVC And GPVC (CGN) [Member] | Restricted Common Stock [Member]</t>
  </si>
  <si>
    <t>GPVC And GPVC (CGN) [Member] | Restricted Common Stock [Member] | Sale and Purchase Agreement [Member]</t>
  </si>
  <si>
    <t>Income Taxes (Details Narrative) - USD ($)</t>
  </si>
  <si>
    <t>Valuation allowance deferred tax assets</t>
  </si>
  <si>
    <t>Belizean International Business Corporation [Member]</t>
  </si>
  <si>
    <t>Income tax rate</t>
  </si>
  <si>
    <t>0.00%</t>
  </si>
  <si>
    <t>United States of America [Member]</t>
  </si>
  <si>
    <t>Net operating loss carryforwards</t>
  </si>
  <si>
    <t>Operating loss carryforwards expiration term</t>
  </si>
  <si>
    <t>expire in 2037</t>
  </si>
  <si>
    <t>Anguilla [Member] | GPVC And GPVC (CGN) [Member]</t>
  </si>
  <si>
    <t>Hong Kong [Member]</t>
  </si>
  <si>
    <t>Statutory income tax rate</t>
  </si>
  <si>
    <t>16.50%</t>
  </si>
  <si>
    <t>The PRC [Member] | GMC (SZ) and SZ Falcon [Member]</t>
  </si>
  <si>
    <t>expire in 2022</t>
  </si>
  <si>
    <t>25.00%</t>
  </si>
  <si>
    <t>Cumulative net operating losses</t>
  </si>
  <si>
    <t>Malaysia [Member]</t>
  </si>
  <si>
    <t>20.00%</t>
  </si>
  <si>
    <t>Valuation allowance increase</t>
  </si>
  <si>
    <t>Malaysia [Member] | GRSB and GGASB [Member]</t>
  </si>
  <si>
    <t>Income Taxes - Schedule of (Loss) Income Before Income Taxes (Details) - USD ($)</t>
  </si>
  <si>
    <t>Income (Loss) before income taxes</t>
  </si>
  <si>
    <t>Local [Member]</t>
  </si>
  <si>
    <t>BVI [Member]</t>
  </si>
  <si>
    <t>Belize [Member]</t>
  </si>
  <si>
    <t>Anguilla [Member]</t>
  </si>
  <si>
    <t>Australia [Member]</t>
  </si>
  <si>
    <t>Seychelles [Member]</t>
  </si>
  <si>
    <t>The PRC [Member]</t>
  </si>
  <si>
    <t>Income Taxes - Provision for Income Taxes (Details) - USD ($)</t>
  </si>
  <si>
    <t>Provision for income taxes local current</t>
  </si>
  <si>
    <t>Provision for income taxes deferred local</t>
  </si>
  <si>
    <t>Provision for income taxes deferred foreign</t>
  </si>
  <si>
    <t>Deferred Provision for income taxes</t>
  </si>
  <si>
    <t>Provision for income taxes current foreign</t>
  </si>
  <si>
    <t>Income Taxes - Reconciliation of Income (Loss) Before Income Taxes Effective Tax Rate (Details) - USD ($)</t>
  </si>
  <si>
    <t>Net income before income tax</t>
  </si>
  <si>
    <t>Subsidiary with operating income before income tax</t>
  </si>
  <si>
    <t>Subsidiaries with loss before income tax</t>
  </si>
  <si>
    <t>Income tax at Hong Kong statutory income tax rate</t>
  </si>
  <si>
    <t>Income tax paid</t>
  </si>
  <si>
    <t>Tax effect of tax loss brought forward</t>
  </si>
  <si>
    <t>Tax effect of tax reduction</t>
  </si>
  <si>
    <t>Income Taxes - Schedule of Deferred Tax Assets (Details) - USD ($)</t>
  </si>
  <si>
    <t>Deferred tax assets net operating loss carryforwards</t>
  </si>
  <si>
    <t>Less: valuation allowance</t>
  </si>
  <si>
    <t>Deferred tax assets</t>
  </si>
  <si>
    <t>Related Party Transactions - Schedule of Related Parties Transactions (Details) - USD ($)</t>
  </si>
  <si>
    <t>Business consulting and advisory service income</t>
  </si>
  <si>
    <t>Related Party A [Member]</t>
  </si>
  <si>
    <t>Related Party B [Member]</t>
  </si>
  <si>
    <t>Related Party C [Member]</t>
  </si>
  <si>
    <t>Related Party D [Member]</t>
  </si>
  <si>
    <t>Related Party E [Member]</t>
  </si>
  <si>
    <t>Segment Information (Details Narrative)</t>
  </si>
  <si>
    <t>Jun. 30, 2017OperatingSegments</t>
  </si>
  <si>
    <t>Number of reportable operating segments</t>
  </si>
  <si>
    <t>Segment Information - Schedule of Summarized Financial Information (Details) - USD ($)</t>
  </si>
  <si>
    <t>Revenues</t>
  </si>
  <si>
    <t>Cost of revenues</t>
  </si>
  <si>
    <t>Gross income</t>
  </si>
  <si>
    <t>Expenditure for long-lived assets</t>
  </si>
  <si>
    <t>Real Estate Business [Member]</t>
  </si>
  <si>
    <t>Service Business [Member]</t>
  </si>
  <si>
    <t>Corporate Business [Member]</t>
  </si>
  <si>
    <t>Concentrations of Risks (Details Narrative)</t>
  </si>
  <si>
    <t>Concentrations of risks percentage</t>
  </si>
  <si>
    <t>28.00%</t>
  </si>
  <si>
    <t>40.00%</t>
  </si>
  <si>
    <t>16.00%</t>
  </si>
  <si>
    <t>Customer [Member]</t>
  </si>
  <si>
    <t>Vendor [Member]</t>
  </si>
  <si>
    <t>Concentrations of Risks - Schedule of Concentrations of Risk (Details) - USD ($)</t>
  </si>
  <si>
    <t>Percentage of revenues</t>
  </si>
  <si>
    <t>Trade accounts receivable</t>
  </si>
  <si>
    <t>Customer A [Member]</t>
  </si>
  <si>
    <t>27.00%</t>
  </si>
  <si>
    <t>Customer C, Related Party [Member]</t>
  </si>
  <si>
    <t>13.00%</t>
  </si>
  <si>
    <t>11.00%</t>
  </si>
  <si>
    <t>Customer B [Member]</t>
  </si>
  <si>
    <t>17.00%</t>
  </si>
  <si>
    <t>Commitments and Contingencies (Details Narrative) - USD ($)</t>
  </si>
  <si>
    <t>Jul. 31, 2016</t>
  </si>
  <si>
    <t>Operating lease expiration date</t>
  </si>
  <si>
    <t>Aug. 31,
		2018</t>
  </si>
  <si>
    <t>Dec. 31,
		2017</t>
  </si>
  <si>
    <t>Lease term</t>
  </si>
  <si>
    <t>2 years</t>
  </si>
  <si>
    <t>Lease expense</t>
  </si>
  <si>
    <t>Future minimum rental payments due under non-cancelable operating lease in the next twelve months</t>
  </si>
  <si>
    <t>Subsequent Events (Details Narrative) - shares</t>
  </si>
  <si>
    <t>Jul. 21, 2017</t>
  </si>
  <si>
    <t>Jul. 28, 2017</t>
  </si>
  <si>
    <t>Jul. 29, 2015</t>
  </si>
  <si>
    <t>Subsequent Event [Member] | Greenpro Family Office Limited [Member]</t>
  </si>
  <si>
    <t>Subsequent Event [Member] | Greenpro Resources Limited [Member]</t>
  </si>
  <si>
    <t>Number of common stock issued during the period</t>
  </si>
  <si>
    <t>Subsequent Event [Member] | Icon Capital Management Company Limited [Member]</t>
  </si>
  <si>
    <t>Subsequent Event [Member] | GSN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MYR &quot;#,##0_);_(&quot;MYR &quot;(#,##0)" numFmtId="166"/>
    <numFmt formatCode="_(&quot;$ &quot;#,##0.00_);_(&quot;$ &quot;(#,##0.00)" numFmtId="167"/>
    <numFmt formatCode="_(&quot;HKD &quot;#,##0_);_(&quot;HKD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78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323396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02627</v>
      </c>
      <c r="C3" s="7" t="n">
        <v>1021351</v>
      </c>
    </row>
    <row r="4" spans="1:3">
      <c r="A4" s="4" t="s">
        <v>28</v>
      </c>
      <c r="B4" s="5" t="n">
        <v>706973</v>
      </c>
      <c r="C4" s="5" t="n">
        <v>439217</v>
      </c>
    </row>
    <row r="5" spans="1:3">
      <c r="A5" s="4" t="s">
        <v>29</v>
      </c>
      <c r="B5" s="5" t="n">
        <v>3747732</v>
      </c>
      <c r="C5" s="5" t="n">
        <v>3747732</v>
      </c>
    </row>
    <row r="6" spans="1:3">
      <c r="A6" s="4" t="s">
        <v>30</v>
      </c>
      <c r="B6" s="5" t="n">
        <v>31993</v>
      </c>
      <c r="C6" s="5" t="n">
        <v>30215</v>
      </c>
    </row>
    <row r="7" spans="1:3">
      <c r="A7" s="4" t="s">
        <v>31</v>
      </c>
      <c r="B7" s="5" t="n">
        <v>601912</v>
      </c>
      <c r="C7" s="5" t="n">
        <v>84965</v>
      </c>
    </row>
    <row r="8" spans="1:3">
      <c r="A8" s="4" t="s">
        <v>32</v>
      </c>
      <c r="B8" s="5" t="n">
        <v>6391237</v>
      </c>
      <c r="C8" s="5" t="n">
        <v>5323480</v>
      </c>
    </row>
    <row r="9" spans="1:3">
      <c r="A9" s="3" t="s">
        <v>33</v>
      </c>
    </row>
    <row r="10" spans="1:3">
      <c r="A10" s="4" t="s">
        <v>34</v>
      </c>
      <c r="B10" s="5" t="n">
        <v>1007706</v>
      </c>
      <c r="C10" s="5" t="n">
        <v>1014289</v>
      </c>
    </row>
    <row r="11" spans="1:3">
      <c r="A11" s="4" t="s">
        <v>35</v>
      </c>
      <c r="B11" s="5" t="n">
        <v>57402</v>
      </c>
      <c r="C11" s="5" t="n">
        <v>38531</v>
      </c>
    </row>
    <row r="12" spans="1:3">
      <c r="A12" s="4" t="s">
        <v>36</v>
      </c>
      <c r="B12" s="5" t="n">
        <v>58262</v>
      </c>
      <c r="C12" s="5" t="n">
        <v>56058</v>
      </c>
    </row>
    <row r="13" spans="1:3">
      <c r="A13" s="4" t="s">
        <v>37</v>
      </c>
      <c r="B13" s="5" t="n">
        <v>255445</v>
      </c>
      <c r="C13" s="5" t="n">
        <v>52195</v>
      </c>
    </row>
    <row r="14" spans="1:3">
      <c r="A14" s="4" t="s">
        <v>38</v>
      </c>
      <c r="B14" s="5" t="n">
        <v>501553</v>
      </c>
      <c r="C14" s="5" t="n">
        <v>472320</v>
      </c>
    </row>
    <row r="15" spans="1:3">
      <c r="A15" s="4" t="s">
        <v>39</v>
      </c>
      <c r="B15" s="5" t="n">
        <v>2686650</v>
      </c>
      <c r="C15" s="5" t="n">
        <v>1472729</v>
      </c>
    </row>
    <row r="16" spans="1:3">
      <c r="A16" s="4" t="s">
        <v>40</v>
      </c>
      <c r="B16" s="5" t="n">
        <v>4567018</v>
      </c>
      <c r="C16" s="5" t="n">
        <v>3106122</v>
      </c>
    </row>
    <row r="17" spans="1:3">
      <c r="A17" s="4" t="s">
        <v>41</v>
      </c>
      <c r="B17" s="5" t="n">
        <v>10958255</v>
      </c>
      <c r="C17" s="5" t="n">
        <v>8429602</v>
      </c>
    </row>
    <row r="18" spans="1:3">
      <c r="A18" s="3" t="s">
        <v>42</v>
      </c>
    </row>
    <row r="19" spans="1:3">
      <c r="A19" s="4" t="s">
        <v>43</v>
      </c>
      <c r="B19" s="5" t="n">
        <v>257609</v>
      </c>
      <c r="C19" s="5" t="n">
        <v>241789</v>
      </c>
    </row>
    <row r="20" spans="1:3">
      <c r="A20" s="4" t="s">
        <v>44</v>
      </c>
      <c r="B20" s="5" t="n">
        <v>1443040</v>
      </c>
      <c r="C20" s="5" t="n">
        <v>1463386</v>
      </c>
    </row>
    <row r="21" spans="1:3">
      <c r="A21" s="4" t="s">
        <v>45</v>
      </c>
      <c r="B21" s="5" t="n">
        <v>220654</v>
      </c>
      <c r="C21" s="5" t="n">
        <v>46109</v>
      </c>
    </row>
    <row r="22" spans="1:3">
      <c r="A22" s="4" t="s">
        <v>46</v>
      </c>
      <c r="B22" s="5" t="n">
        <v>14157</v>
      </c>
      <c r="C22" s="5" t="n">
        <v>13042</v>
      </c>
    </row>
    <row r="23" spans="1:3">
      <c r="A23" s="4" t="s">
        <v>47</v>
      </c>
      <c r="B23" s="5" t="n">
        <v>25313</v>
      </c>
      <c r="C23" s="5" t="n">
        <v>18077</v>
      </c>
    </row>
    <row r="24" spans="1:3">
      <c r="A24" s="4" t="s">
        <v>48</v>
      </c>
      <c r="B24" s="5" t="n">
        <v>1960773</v>
      </c>
      <c r="C24" s="5" t="n">
        <v>1782403</v>
      </c>
    </row>
    <row r="25" spans="1:3">
      <c r="A25" s="3" t="s">
        <v>49</v>
      </c>
    </row>
    <row r="26" spans="1:3">
      <c r="A26" s="4" t="s">
        <v>50</v>
      </c>
      <c r="B26" s="5" t="n">
        <v>15519</v>
      </c>
      <c r="C26" s="4" t="s">
        <v>51</v>
      </c>
    </row>
    <row r="27" spans="1:3">
      <c r="A27" s="4" t="s">
        <v>52</v>
      </c>
      <c r="B27" s="5" t="n">
        <v>570737</v>
      </c>
      <c r="C27" s="5" t="n">
        <v>554128</v>
      </c>
    </row>
    <row r="28" spans="1:3">
      <c r="A28" s="4" t="s">
        <v>53</v>
      </c>
      <c r="B28" s="5" t="n">
        <v>586256</v>
      </c>
      <c r="C28" s="5" t="n">
        <v>554128</v>
      </c>
    </row>
    <row r="29" spans="1:3">
      <c r="A29" s="4" t="s">
        <v>54</v>
      </c>
      <c r="B29" s="5" t="n">
        <v>2547029</v>
      </c>
      <c r="C29" s="5" t="n">
        <v>2336531</v>
      </c>
    </row>
    <row r="30" spans="1:3">
      <c r="A30" s="4" t="s">
        <v>55</v>
      </c>
      <c r="B30" s="4" t="s">
        <v>51</v>
      </c>
      <c r="C30" s="4" t="s">
        <v>51</v>
      </c>
    </row>
    <row r="31" spans="1:3">
      <c r="A31" s="3" t="s">
        <v>56</v>
      </c>
    </row>
    <row r="32" spans="1:3">
      <c r="A32" s="4" t="s">
        <v>57</v>
      </c>
      <c r="B32" s="4" t="s">
        <v>51</v>
      </c>
      <c r="C32" s="4" t="s">
        <v>51</v>
      </c>
    </row>
    <row r="33" spans="1:3">
      <c r="A33" s="4" t="s">
        <v>58</v>
      </c>
      <c r="B33" s="5" t="n">
        <v>5323</v>
      </c>
      <c r="C33" s="5" t="n">
        <v>5239</v>
      </c>
    </row>
    <row r="34" spans="1:3">
      <c r="A34" s="4" t="s">
        <v>59</v>
      </c>
      <c r="B34" s="5" t="n">
        <v>8803996</v>
      </c>
      <c r="C34" s="5" t="n">
        <v>6626958</v>
      </c>
    </row>
    <row r="35" spans="1:3">
      <c r="A35" s="4" t="s">
        <v>60</v>
      </c>
      <c r="B35" s="5" t="n">
        <v>87858</v>
      </c>
      <c r="C35" s="5" t="n">
        <v>102898</v>
      </c>
    </row>
    <row r="36" spans="1:3">
      <c r="A36" s="4" t="s">
        <v>61</v>
      </c>
      <c r="B36" s="5" t="n">
        <v>-664349</v>
      </c>
      <c r="C36" s="5" t="n">
        <v>-790254</v>
      </c>
    </row>
    <row r="37" spans="1:3">
      <c r="A37" s="4" t="s">
        <v>62</v>
      </c>
      <c r="B37" s="5" t="n">
        <v>8232828</v>
      </c>
      <c r="C37" s="5" t="n">
        <v>5944841</v>
      </c>
    </row>
    <row r="38" spans="1:3">
      <c r="A38" s="4" t="s">
        <v>63</v>
      </c>
      <c r="B38" s="5" t="n">
        <v>178398</v>
      </c>
      <c r="C38" s="5" t="n">
        <v>148230</v>
      </c>
    </row>
    <row r="39" spans="1:3">
      <c r="A39" s="4" t="s">
        <v>64</v>
      </c>
      <c r="B39" s="5" t="n">
        <v>8411226</v>
      </c>
      <c r="C39" s="5" t="n">
        <v>6093071</v>
      </c>
    </row>
    <row r="40" spans="1:3">
      <c r="A40" s="4" t="s">
        <v>65</v>
      </c>
      <c r="B40" s="7" t="n">
        <v>10958255</v>
      </c>
      <c r="C40" s="7" t="n">
        <v>8429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4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148</v>
      </c>
      <c r="B9" s="4" t="s">
        <v>208</v>
      </c>
    </row>
    <row r="10" spans="1:2">
      <c r="A10" s="4" t="s">
        <v>151</v>
      </c>
      <c r="B10" s="4" t="s">
        <v>209</v>
      </c>
    </row>
    <row r="11" spans="1:2">
      <c r="A11" s="4" t="s">
        <v>154</v>
      </c>
      <c r="B11" s="4" t="s">
        <v>210</v>
      </c>
    </row>
    <row r="12" spans="1:2">
      <c r="A12" s="4" t="s">
        <v>163</v>
      </c>
      <c r="B12" s="4" t="s">
        <v>211</v>
      </c>
    </row>
    <row r="13" spans="1:2">
      <c r="A13" s="4" t="s">
        <v>39</v>
      </c>
      <c r="B13" s="4" t="s">
        <v>212</v>
      </c>
    </row>
    <row r="14" spans="1:2">
      <c r="A14" s="4" t="s">
        <v>213</v>
      </c>
      <c r="B14" s="4" t="s">
        <v>214</v>
      </c>
    </row>
    <row r="15" spans="1:2">
      <c r="A15" s="4" t="s">
        <v>215</v>
      </c>
      <c r="B15" s="4" t="s">
        <v>216</v>
      </c>
    </row>
    <row r="16" spans="1:2">
      <c r="A16" s="4" t="s">
        <v>160</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180</v>
      </c>
      <c r="B21" s="4" t="s">
        <v>226</v>
      </c>
    </row>
    <row r="22" spans="1:2">
      <c r="A22" s="4" t="s">
        <v>227</v>
      </c>
      <c r="B22" s="4" t="s">
        <v>228</v>
      </c>
    </row>
    <row r="23" spans="1:2">
      <c r="A23" s="4" t="s">
        <v>229</v>
      </c>
      <c r="B23" s="4" t="s">
        <v>230</v>
      </c>
    </row>
    <row r="24" spans="1:2">
      <c r="A24" s="4" t="s">
        <v>231</v>
      </c>
      <c r="B24" s="4" t="s">
        <v>232</v>
      </c>
    </row>
    <row r="25" spans="1:2">
      <c r="A25" s="4" t="s">
        <v>233</v>
      </c>
      <c r="B25" s="4" t="s">
        <v>234</v>
      </c>
    </row>
    <row r="26" spans="1:2">
      <c r="A26" s="4" t="s">
        <v>235</v>
      </c>
      <c r="B26" s="4" t="s">
        <v>236</v>
      </c>
    </row>
    <row r="27" spans="1:2">
      <c r="A27" s="4" t="s">
        <v>237</v>
      </c>
      <c r="B27"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40</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4</v>
      </c>
      <c r="B1" s="2" t="s">
        <v>1</v>
      </c>
    </row>
    <row r="2" spans="1:2">
      <c r="B2" s="2" t="s">
        <v>2</v>
      </c>
    </row>
    <row r="3" spans="1:2">
      <c r="A3" s="3" t="s">
        <v>143</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v>
      </c>
      <c r="B1" s="2" t="s">
        <v>2</v>
      </c>
      <c r="C1" s="2" t="s">
        <v>25</v>
      </c>
    </row>
    <row r="2" spans="1:3">
      <c r="A2" s="3" t="s">
        <v>67</v>
      </c>
    </row>
    <row r="3" spans="1:3">
      <c r="A3" s="4" t="s">
        <v>68</v>
      </c>
      <c r="B3" s="8" t="n">
        <v>0.0001</v>
      </c>
      <c r="C3" s="8" t="n">
        <v>0.0001</v>
      </c>
    </row>
    <row r="4" spans="1:3">
      <c r="A4" s="4" t="s">
        <v>69</v>
      </c>
      <c r="B4" s="5" t="n">
        <v>100000000</v>
      </c>
      <c r="C4" s="5" t="n">
        <v>100000000</v>
      </c>
    </row>
    <row r="5" spans="1:3">
      <c r="A5" s="4" t="s">
        <v>70</v>
      </c>
      <c r="B5" s="4" t="s">
        <v>51</v>
      </c>
      <c r="C5" s="4" t="s">
        <v>51</v>
      </c>
    </row>
    <row r="6" spans="1:3">
      <c r="A6" s="4" t="s">
        <v>71</v>
      </c>
      <c r="B6" s="4" t="s">
        <v>51</v>
      </c>
      <c r="C6" s="4" t="s">
        <v>51</v>
      </c>
    </row>
    <row r="7" spans="1:3">
      <c r="A7" s="4" t="s">
        <v>72</v>
      </c>
      <c r="B7" s="8" t="n">
        <v>0.0001</v>
      </c>
      <c r="C7" s="8" t="n">
        <v>0.0001</v>
      </c>
    </row>
    <row r="8" spans="1:3">
      <c r="A8" s="4" t="s">
        <v>73</v>
      </c>
      <c r="B8" s="5" t="n">
        <v>500000000</v>
      </c>
      <c r="C8" s="5" t="n">
        <v>500000000</v>
      </c>
    </row>
    <row r="9" spans="1:3">
      <c r="A9" s="4" t="s">
        <v>74</v>
      </c>
      <c r="B9" s="5" t="n">
        <v>53233960</v>
      </c>
      <c r="C9" s="5" t="n">
        <v>52387759</v>
      </c>
    </row>
    <row r="10" spans="1:3">
      <c r="A10" s="4" t="s">
        <v>75</v>
      </c>
      <c r="B10" s="5" t="n">
        <v>53233960</v>
      </c>
      <c r="C10" s="5" t="n">
        <v>52387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146</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52</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55</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5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161</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64</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67</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170</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7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6661</v>
      </c>
      <c r="C4" s="7" t="n">
        <v>20871</v>
      </c>
      <c r="D4" s="7" t="n">
        <v>85818</v>
      </c>
      <c r="E4" s="7" t="n">
        <v>44126</v>
      </c>
    </row>
    <row r="5" spans="1:5">
      <c r="A5" s="4" t="s">
        <v>81</v>
      </c>
      <c r="B5" s="5" t="n">
        <v>12612</v>
      </c>
      <c r="C5" s="5" t="n">
        <v>111345</v>
      </c>
      <c r="D5" s="5" t="n">
        <v>90383</v>
      </c>
      <c r="E5" s="5" t="n">
        <v>156448</v>
      </c>
    </row>
    <row r="6" spans="1:5">
      <c r="A6" s="4" t="s">
        <v>82</v>
      </c>
      <c r="B6" s="5" t="n">
        <v>984870</v>
      </c>
      <c r="C6" s="5" t="n">
        <v>621031</v>
      </c>
      <c r="D6" s="5" t="n">
        <v>1653265</v>
      </c>
      <c r="E6" s="5" t="n">
        <v>1004336</v>
      </c>
    </row>
    <row r="7" spans="1:5">
      <c r="A7" s="4" t="s">
        <v>83</v>
      </c>
      <c r="B7" s="5" t="n">
        <v>1054143</v>
      </c>
      <c r="C7" s="5" t="n">
        <v>753247</v>
      </c>
      <c r="D7" s="5" t="n">
        <v>1829466</v>
      </c>
      <c r="E7" s="5" t="n">
        <v>1204910</v>
      </c>
    </row>
    <row r="8" spans="1:5">
      <c r="A8" s="3" t="s">
        <v>84</v>
      </c>
    </row>
    <row r="9" spans="1:5">
      <c r="A9" s="4" t="s">
        <v>85</v>
      </c>
      <c r="B9" s="5" t="n">
        <v>-18817</v>
      </c>
      <c r="C9" s="5" t="n">
        <v>-16396</v>
      </c>
      <c r="D9" s="5" t="n">
        <v>-30901</v>
      </c>
      <c r="E9" s="5" t="n">
        <v>-26714</v>
      </c>
    </row>
    <row r="10" spans="1:5">
      <c r="A10" s="4" t="s">
        <v>86</v>
      </c>
      <c r="B10" s="5" t="n">
        <v>-122997</v>
      </c>
      <c r="C10" s="5" t="n">
        <v>-276476</v>
      </c>
      <c r="D10" s="5" t="n">
        <v>-267476</v>
      </c>
      <c r="E10" s="5" t="n">
        <v>-502215</v>
      </c>
    </row>
    <row r="11" spans="1:5">
      <c r="A11" s="4" t="s">
        <v>87</v>
      </c>
      <c r="B11" s="5" t="n">
        <v>-141814</v>
      </c>
      <c r="C11" s="5" t="n">
        <v>-292872</v>
      </c>
      <c r="D11" s="5" t="n">
        <v>-298377</v>
      </c>
      <c r="E11" s="5" t="n">
        <v>-528929</v>
      </c>
    </row>
    <row r="12" spans="1:5">
      <c r="A12" s="4" t="s">
        <v>88</v>
      </c>
      <c r="B12" s="5" t="n">
        <v>912329</v>
      </c>
      <c r="C12" s="5" t="n">
        <v>460375</v>
      </c>
      <c r="D12" s="5" t="n">
        <v>1531089</v>
      </c>
      <c r="E12" s="5" t="n">
        <v>675981</v>
      </c>
    </row>
    <row r="13" spans="1:5">
      <c r="A13" s="3" t="s">
        <v>89</v>
      </c>
    </row>
    <row r="14" spans="1:5">
      <c r="A14" s="4" t="s">
        <v>90</v>
      </c>
      <c r="B14" s="5" t="n">
        <v>-683467</v>
      </c>
      <c r="C14" s="5" t="n">
        <v>-440951</v>
      </c>
      <c r="D14" s="5" t="n">
        <v>-1394216</v>
      </c>
      <c r="E14" s="5" t="n">
        <v>-857767</v>
      </c>
    </row>
    <row r="15" spans="1:5">
      <c r="A15" s="4" t="s">
        <v>91</v>
      </c>
      <c r="B15" s="5" t="n">
        <v>228862</v>
      </c>
      <c r="C15" s="5" t="n">
        <v>19424</v>
      </c>
      <c r="D15" s="5" t="n">
        <v>136873</v>
      </c>
      <c r="E15" s="5" t="n">
        <v>-181786</v>
      </c>
    </row>
    <row r="16" spans="1:5">
      <c r="A16" s="3" t="s">
        <v>92</v>
      </c>
    </row>
    <row r="17" spans="1:5">
      <c r="A17" s="4" t="s">
        <v>93</v>
      </c>
      <c r="B17" s="5" t="n">
        <v>-7787</v>
      </c>
      <c r="C17" s="5" t="n">
        <v>-19301</v>
      </c>
      <c r="D17" s="5" t="n">
        <v>-14748</v>
      </c>
      <c r="E17" s="5" t="n">
        <v>-45686</v>
      </c>
    </row>
    <row r="18" spans="1:5">
      <c r="A18" s="4" t="s">
        <v>94</v>
      </c>
      <c r="B18" s="5" t="n">
        <v>221075</v>
      </c>
      <c r="C18" s="5" t="n">
        <v>123</v>
      </c>
      <c r="D18" s="5" t="n">
        <v>122125</v>
      </c>
      <c r="E18" s="5" t="n">
        <v>-227472</v>
      </c>
    </row>
    <row r="19" spans="1:5">
      <c r="A19" s="4" t="s">
        <v>95</v>
      </c>
      <c r="B19" s="5" t="n">
        <v>-1143</v>
      </c>
      <c r="C19" s="5" t="n">
        <v>-9157</v>
      </c>
      <c r="D19" s="5" t="n">
        <v>-13989</v>
      </c>
      <c r="E19" s="5" t="n">
        <v>-14746</v>
      </c>
    </row>
    <row r="20" spans="1:5">
      <c r="A20" s="4" t="s">
        <v>96</v>
      </c>
      <c r="B20" s="5" t="n">
        <v>219932</v>
      </c>
      <c r="C20" s="5" t="n">
        <v>-9034</v>
      </c>
      <c r="D20" s="5" t="n">
        <v>108136</v>
      </c>
      <c r="E20" s="5" t="n">
        <v>-242218</v>
      </c>
    </row>
    <row r="21" spans="1:5">
      <c r="A21" s="4" t="s">
        <v>97</v>
      </c>
      <c r="B21" s="5" t="n">
        <v>14459</v>
      </c>
      <c r="C21" s="5" t="n">
        <v>1644</v>
      </c>
      <c r="D21" s="5" t="n">
        <v>17768</v>
      </c>
      <c r="E21" s="5" t="n">
        <v>-435</v>
      </c>
    </row>
    <row r="22" spans="1:5">
      <c r="A22" s="4" t="s">
        <v>98</v>
      </c>
      <c r="B22" s="5" t="n">
        <v>234391</v>
      </c>
      <c r="C22" s="5" t="n">
        <v>-7390</v>
      </c>
      <c r="D22" s="5" t="n">
        <v>125904</v>
      </c>
      <c r="E22" s="5" t="n">
        <v>-242653</v>
      </c>
    </row>
    <row r="23" spans="1:5">
      <c r="A23" s="3" t="s">
        <v>99</v>
      </c>
    </row>
    <row r="24" spans="1:5">
      <c r="A24" s="4" t="s">
        <v>100</v>
      </c>
      <c r="B24" s="5" t="n">
        <v>-2172</v>
      </c>
      <c r="C24" s="5" t="n">
        <v>-13827</v>
      </c>
      <c r="D24" s="5" t="n">
        <v>-8606</v>
      </c>
      <c r="E24" s="5" t="n">
        <v>32683</v>
      </c>
    </row>
    <row r="25" spans="1:5">
      <c r="A25" s="4" t="s">
        <v>101</v>
      </c>
      <c r="B25" s="7" t="n">
        <v>232219</v>
      </c>
      <c r="C25" s="7" t="n">
        <v>-21217</v>
      </c>
      <c r="D25" s="7" t="n">
        <v>117298</v>
      </c>
      <c r="E25" s="7" t="n">
        <v>-209970</v>
      </c>
    </row>
    <row r="26" spans="1:5">
      <c r="A26" s="4" t="s">
        <v>102</v>
      </c>
      <c r="B26" s="7" t="n">
        <v>0</v>
      </c>
      <c r="C26" s="7" t="n">
        <v>0</v>
      </c>
      <c r="D26" s="7" t="n">
        <v>0</v>
      </c>
      <c r="E26" s="7" t="n">
        <v>0</v>
      </c>
    </row>
    <row r="27" spans="1:5">
      <c r="A27" s="4" t="s">
        <v>103</v>
      </c>
      <c r="B27" s="5" t="n">
        <v>53134942</v>
      </c>
      <c r="C27" s="5" t="n">
        <v>52079771</v>
      </c>
      <c r="D27" s="5" t="n">
        <v>52883811</v>
      </c>
      <c r="E27" s="5" t="n">
        <v>520217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46</v>
      </c>
    </row>
    <row r="4" spans="1:2">
      <c r="A4" s="4" t="s">
        <v>288</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186</v>
      </c>
    </row>
    <row r="4" spans="1:2">
      <c r="A4" s="4" t="s">
        <v>291</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189</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80"/>
    <col customWidth="1" max="6" min="6" width="80"/>
    <col customWidth="1" max="7" min="7" width="26"/>
    <col customWidth="1" max="8" min="8" width="21"/>
    <col customWidth="1" max="9" min="9" width="17"/>
    <col customWidth="1" max="10" min="10" width="37"/>
    <col customWidth="1" max="11" min="11" width="37"/>
    <col customWidth="1" max="12" min="12" width="37"/>
    <col customWidth="1" max="13" min="13" width="14"/>
    <col customWidth="1" max="14" min="14" width="13"/>
  </cols>
  <sheetData>
    <row r="1" spans="1:14">
      <c r="A1" s="1" t="s">
        <v>296</v>
      </c>
      <c r="B1" s="2" t="s">
        <v>297</v>
      </c>
      <c r="C1" s="2" t="s">
        <v>298</v>
      </c>
      <c r="D1" s="2" t="s">
        <v>299</v>
      </c>
      <c r="E1" s="2" t="s">
        <v>300</v>
      </c>
      <c r="F1" s="2" t="s">
        <v>301</v>
      </c>
      <c r="G1" s="2" t="s">
        <v>302</v>
      </c>
      <c r="H1" s="2" t="s">
        <v>303</v>
      </c>
      <c r="I1" s="2" t="s">
        <v>304</v>
      </c>
      <c r="J1" s="2" t="s">
        <v>305</v>
      </c>
      <c r="K1" s="2" t="s">
        <v>306</v>
      </c>
      <c r="L1" s="2" t="s">
        <v>307</v>
      </c>
      <c r="M1" s="2" t="s">
        <v>2</v>
      </c>
      <c r="N1" s="2" t="s">
        <v>308</v>
      </c>
    </row>
    <row r="2" spans="1:14">
      <c r="A2" s="4" t="s">
        <v>309</v>
      </c>
    </row>
    <row r="3" spans="1:14">
      <c r="A3" s="4" t="s">
        <v>310</v>
      </c>
      <c r="G3" s="5" t="n">
        <v>400</v>
      </c>
    </row>
    <row r="4" spans="1:14">
      <c r="A4" s="4" t="s">
        <v>311</v>
      </c>
      <c r="G4" s="7" t="n">
        <v>0</v>
      </c>
    </row>
    <row r="5" spans="1:14">
      <c r="A5" s="4" t="s">
        <v>312</v>
      </c>
    </row>
    <row r="6" spans="1:14">
      <c r="A6" s="4" t="s">
        <v>311</v>
      </c>
      <c r="G6" s="7" t="n">
        <v>1</v>
      </c>
    </row>
    <row r="7" spans="1:14">
      <c r="A7" s="4" t="s">
        <v>313</v>
      </c>
    </row>
    <row r="8" spans="1:14">
      <c r="A8" s="4" t="s">
        <v>310</v>
      </c>
      <c r="E8" s="5" t="n">
        <v>200</v>
      </c>
      <c r="F8" s="5" t="n">
        <v>200</v>
      </c>
    </row>
    <row r="9" spans="1:14">
      <c r="A9" s="4" t="s">
        <v>311</v>
      </c>
      <c r="E9" s="7" t="n">
        <v>30000</v>
      </c>
    </row>
    <row r="10" spans="1:14">
      <c r="A10" s="4" t="s">
        <v>314</v>
      </c>
      <c r="E10" s="4" t="s">
        <v>315</v>
      </c>
      <c r="F10" s="4" t="s">
        <v>315</v>
      </c>
    </row>
    <row r="11" spans="1:14">
      <c r="A11" s="4" t="s">
        <v>316</v>
      </c>
    </row>
    <row r="12" spans="1:14">
      <c r="A12" s="4" t="s">
        <v>317</v>
      </c>
      <c r="F12" s="9" t="n">
        <v>120000</v>
      </c>
    </row>
    <row r="13" spans="1:14">
      <c r="A13" s="4" t="s">
        <v>318</v>
      </c>
    </row>
    <row r="14" spans="1:14">
      <c r="A14" s="4" t="s">
        <v>319</v>
      </c>
      <c r="L14" s="4" t="s">
        <v>320</v>
      </c>
    </row>
    <row r="15" spans="1:14">
      <c r="A15" s="4" t="s">
        <v>321</v>
      </c>
      <c r="L15" s="5" t="n">
        <v>9070000</v>
      </c>
    </row>
    <row r="16" spans="1:14">
      <c r="A16" s="4" t="s">
        <v>322</v>
      </c>
      <c r="L16" s="10" t="n">
        <v>0.35</v>
      </c>
    </row>
    <row r="17" spans="1:14">
      <c r="A17" s="4" t="s">
        <v>323</v>
      </c>
      <c r="L17" s="7" t="n">
        <v>25500</v>
      </c>
    </row>
    <row r="18" spans="1:14">
      <c r="A18" s="4" t="s">
        <v>324</v>
      </c>
      <c r="L18" s="7" t="n">
        <v>3200000</v>
      </c>
    </row>
    <row r="19" spans="1:14">
      <c r="A19" s="4" t="s">
        <v>325</v>
      </c>
    </row>
    <row r="20" spans="1:14">
      <c r="A20" s="4" t="s">
        <v>326</v>
      </c>
      <c r="C20" s="7" t="n">
        <v>105000</v>
      </c>
    </row>
    <row r="21" spans="1:14">
      <c r="A21" s="4" t="s">
        <v>327</v>
      </c>
    </row>
    <row r="22" spans="1:14">
      <c r="A22" s="4" t="s">
        <v>319</v>
      </c>
      <c r="L22" s="4" t="s">
        <v>328</v>
      </c>
    </row>
    <row r="23" spans="1:14">
      <c r="A23" s="4" t="s">
        <v>329</v>
      </c>
    </row>
    <row r="24" spans="1:14">
      <c r="A24" s="4" t="s">
        <v>319</v>
      </c>
      <c r="L24" s="4" t="s">
        <v>328</v>
      </c>
    </row>
    <row r="25" spans="1:14">
      <c r="A25" s="4" t="s">
        <v>330</v>
      </c>
    </row>
    <row r="26" spans="1:14">
      <c r="A26" s="4" t="s">
        <v>319</v>
      </c>
      <c r="K26" s="4" t="s">
        <v>320</v>
      </c>
    </row>
    <row r="27" spans="1:14">
      <c r="A27" s="4" t="s">
        <v>321</v>
      </c>
      <c r="K27" s="5" t="n">
        <v>1842000</v>
      </c>
    </row>
    <row r="28" spans="1:14">
      <c r="A28" s="4" t="s">
        <v>322</v>
      </c>
      <c r="K28" s="10" t="n">
        <v>0.52</v>
      </c>
    </row>
    <row r="29" spans="1:14">
      <c r="A29" s="4" t="s">
        <v>324</v>
      </c>
      <c r="K29" s="7" t="n">
        <v>957840</v>
      </c>
    </row>
    <row r="30" spans="1:14">
      <c r="A30" s="4" t="s">
        <v>331</v>
      </c>
    </row>
    <row r="31" spans="1:14">
      <c r="A31" s="4" t="s">
        <v>319</v>
      </c>
      <c r="K31" s="4" t="s">
        <v>320</v>
      </c>
    </row>
    <row r="32" spans="1:14">
      <c r="A32" s="4" t="s">
        <v>321</v>
      </c>
      <c r="K32" s="5" t="n">
        <v>2080200</v>
      </c>
    </row>
    <row r="33" spans="1:14">
      <c r="A33" s="4" t="s">
        <v>322</v>
      </c>
      <c r="K33" s="10" t="n">
        <v>0.52</v>
      </c>
    </row>
    <row r="34" spans="1:14">
      <c r="A34" s="4" t="s">
        <v>324</v>
      </c>
      <c r="K34" s="7" t="n">
        <v>1081740</v>
      </c>
    </row>
    <row r="35" spans="1:14">
      <c r="A35" s="4" t="s">
        <v>332</v>
      </c>
    </row>
    <row r="36" spans="1:14">
      <c r="A36" s="4" t="s">
        <v>319</v>
      </c>
      <c r="K36" s="4" t="s">
        <v>333</v>
      </c>
    </row>
    <row r="37" spans="1:14">
      <c r="A37" s="4" t="s">
        <v>321</v>
      </c>
      <c r="K37" s="5" t="n">
        <v>486171</v>
      </c>
    </row>
    <row r="38" spans="1:14">
      <c r="A38" s="4" t="s">
        <v>322</v>
      </c>
      <c r="K38" s="10" t="n">
        <v>0.52</v>
      </c>
    </row>
    <row r="39" spans="1:14">
      <c r="A39" s="4" t="s">
        <v>324</v>
      </c>
      <c r="K39" s="7" t="n">
        <v>252808</v>
      </c>
    </row>
    <row r="40" spans="1:14">
      <c r="A40" s="4" t="s">
        <v>334</v>
      </c>
    </row>
    <row r="41" spans="1:14">
      <c r="A41" s="4" t="s">
        <v>319</v>
      </c>
      <c r="K41" s="4" t="s">
        <v>335</v>
      </c>
    </row>
    <row r="42" spans="1:14">
      <c r="A42" s="4" t="s">
        <v>336</v>
      </c>
    </row>
    <row r="43" spans="1:14">
      <c r="A43" s="4" t="s">
        <v>319</v>
      </c>
      <c r="K43" s="4" t="s">
        <v>337</v>
      </c>
    </row>
    <row r="44" spans="1:14">
      <c r="A44" s="4" t="s">
        <v>338</v>
      </c>
    </row>
    <row r="45" spans="1:14">
      <c r="A45" s="4" t="s">
        <v>319</v>
      </c>
      <c r="J45" s="4" t="s">
        <v>320</v>
      </c>
    </row>
    <row r="46" spans="1:14">
      <c r="A46" s="4" t="s">
        <v>321</v>
      </c>
      <c r="J46" s="5" t="n">
        <v>13260000</v>
      </c>
    </row>
    <row r="47" spans="1:14">
      <c r="A47" s="4" t="s">
        <v>322</v>
      </c>
      <c r="J47" s="10" t="n">
        <v>0.6</v>
      </c>
    </row>
    <row r="48" spans="1:14">
      <c r="A48" s="4" t="s">
        <v>323</v>
      </c>
      <c r="J48" s="7" t="n">
        <v>6000</v>
      </c>
    </row>
    <row r="49" spans="1:14">
      <c r="A49" s="4" t="s">
        <v>324</v>
      </c>
      <c r="J49" s="7" t="n">
        <v>7962000</v>
      </c>
    </row>
    <row r="50" spans="1:14">
      <c r="A50" s="4" t="s">
        <v>339</v>
      </c>
    </row>
    <row r="51" spans="1:14">
      <c r="A51" s="4" t="s">
        <v>319</v>
      </c>
      <c r="J51" s="4" t="s">
        <v>328</v>
      </c>
    </row>
    <row r="52" spans="1:14">
      <c r="A52" s="4" t="s">
        <v>340</v>
      </c>
    </row>
    <row r="53" spans="1:14">
      <c r="A53" s="4" t="s">
        <v>319</v>
      </c>
      <c r="J53" s="4" t="s">
        <v>328</v>
      </c>
    </row>
    <row r="54" spans="1:14">
      <c r="A54" s="4" t="s">
        <v>341</v>
      </c>
    </row>
    <row r="55" spans="1:14">
      <c r="A55" s="4" t="s">
        <v>342</v>
      </c>
      <c r="M55" s="4" t="s">
        <v>343</v>
      </c>
    </row>
    <row r="56" spans="1:14">
      <c r="A56" s="4" t="s">
        <v>344</v>
      </c>
    </row>
    <row r="57" spans="1:14">
      <c r="A57" s="4" t="s">
        <v>319</v>
      </c>
      <c r="H57" s="4" t="s">
        <v>337</v>
      </c>
      <c r="I57" s="4" t="s">
        <v>337</v>
      </c>
    </row>
    <row r="58" spans="1:14">
      <c r="A58" s="4" t="s">
        <v>345</v>
      </c>
    </row>
    <row r="59" spans="1:14">
      <c r="A59" s="4" t="s">
        <v>319</v>
      </c>
      <c r="H59" s="4" t="s">
        <v>335</v>
      </c>
      <c r="I59" s="4" t="s">
        <v>335</v>
      </c>
    </row>
    <row r="60" spans="1:14">
      <c r="A60" s="4" t="s">
        <v>324</v>
      </c>
      <c r="H60" s="7" t="n">
        <v>11000</v>
      </c>
    </row>
    <row r="61" spans="1:14">
      <c r="A61" s="4" t="s">
        <v>346</v>
      </c>
    </row>
    <row r="62" spans="1:14">
      <c r="A62" s="4" t="s">
        <v>347</v>
      </c>
      <c r="I62" s="9" t="n">
        <v>49000</v>
      </c>
    </row>
    <row r="63" spans="1:14">
      <c r="A63" s="4" t="s">
        <v>348</v>
      </c>
    </row>
    <row r="64" spans="1:14">
      <c r="A64" s="4" t="s">
        <v>319</v>
      </c>
      <c r="N64" s="4" t="s">
        <v>328</v>
      </c>
    </row>
    <row r="65" spans="1:14">
      <c r="A65" s="4" t="s">
        <v>349</v>
      </c>
    </row>
    <row r="66" spans="1:14">
      <c r="A66" s="4" t="s">
        <v>319</v>
      </c>
      <c r="N66" s="4" t="s">
        <v>328</v>
      </c>
    </row>
    <row r="67" spans="1:14">
      <c r="A67" s="4" t="s">
        <v>350</v>
      </c>
    </row>
    <row r="68" spans="1:14">
      <c r="A68" s="4" t="s">
        <v>319</v>
      </c>
      <c r="D68" s="4" t="s">
        <v>333</v>
      </c>
    </row>
    <row r="69" spans="1:14">
      <c r="A69" s="4" t="s">
        <v>323</v>
      </c>
      <c r="D69" s="7" t="n">
        <v>1192258</v>
      </c>
    </row>
    <row r="70" spans="1:14">
      <c r="A70" s="4" t="s">
        <v>310</v>
      </c>
      <c r="D70" s="5" t="n">
        <v>340645</v>
      </c>
    </row>
    <row r="71" spans="1:14">
      <c r="A71" s="4" t="s">
        <v>351</v>
      </c>
      <c r="D71" s="10" t="n">
        <v>3.5</v>
      </c>
    </row>
    <row r="72" spans="1:14">
      <c r="A72" s="4" t="s">
        <v>352</v>
      </c>
    </row>
    <row r="73" spans="1:14">
      <c r="A73" s="4" t="s">
        <v>321</v>
      </c>
      <c r="D73" s="5" t="n">
        <v>340645</v>
      </c>
    </row>
    <row r="74" spans="1:14">
      <c r="A74" s="4" t="s">
        <v>353</v>
      </c>
      <c r="D74" s="4" t="s">
        <v>333</v>
      </c>
    </row>
    <row r="75" spans="1:14">
      <c r="A75" s="4" t="s">
        <v>354</v>
      </c>
      <c r="D75" s="10" t="n">
        <v>3.5</v>
      </c>
    </row>
    <row r="76" spans="1:14">
      <c r="A76" s="4" t="s">
        <v>355</v>
      </c>
    </row>
    <row r="77" spans="1:14">
      <c r="A77" s="4" t="s">
        <v>319</v>
      </c>
      <c r="B77" s="4" t="s">
        <v>320</v>
      </c>
    </row>
    <row r="78" spans="1:14">
      <c r="A78" s="4" t="s">
        <v>356</v>
      </c>
      <c r="B78" s="5" t="n">
        <v>2</v>
      </c>
    </row>
    <row r="79" spans="1:14">
      <c r="A79" s="4" t="s">
        <v>351</v>
      </c>
      <c r="B79" s="10" t="n">
        <v>0.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80"/>
    <col customWidth="1" max="3" min="3" width="21"/>
  </cols>
  <sheetData>
    <row r="1" spans="1:3">
      <c r="A1" s="1" t="s">
        <v>357</v>
      </c>
      <c r="B1" s="2" t="s">
        <v>1</v>
      </c>
    </row>
    <row r="2" spans="1:3">
      <c r="B2" s="2" t="s">
        <v>358</v>
      </c>
      <c r="C2" s="2" t="s">
        <v>359</v>
      </c>
    </row>
    <row r="3" spans="1:3">
      <c r="A3" s="4" t="s">
        <v>360</v>
      </c>
      <c r="B3" s="7" t="n">
        <v>14751</v>
      </c>
      <c r="C3" s="7" t="n">
        <v>15924</v>
      </c>
    </row>
    <row r="4" spans="1:3">
      <c r="A4" s="4" t="s">
        <v>361</v>
      </c>
      <c r="B4" s="7" t="n">
        <v>7811</v>
      </c>
      <c r="C4" s="5" t="n">
        <v>7767</v>
      </c>
    </row>
    <row r="5" spans="1:3">
      <c r="A5" s="4" t="s">
        <v>362</v>
      </c>
      <c r="B5" s="4" t="s">
        <v>363</v>
      </c>
    </row>
    <row r="6" spans="1:3">
      <c r="A6" s="4" t="s">
        <v>364</v>
      </c>
      <c r="B6" s="7" t="n">
        <v>65332</v>
      </c>
      <c r="C6" s="7" t="n">
        <v>59155</v>
      </c>
    </row>
    <row r="7" spans="1:3">
      <c r="A7" s="4" t="s">
        <v>365</v>
      </c>
      <c r="B7" s="4" t="s">
        <v>366</v>
      </c>
    </row>
    <row r="8" spans="1:3">
      <c r="A8" s="4" t="s">
        <v>367</v>
      </c>
      <c r="B8" s="7" t="n">
        <v>85818</v>
      </c>
    </row>
    <row r="9" spans="1:3">
      <c r="A9" s="4" t="s">
        <v>368</v>
      </c>
      <c r="B9" s="4" t="s">
        <v>328</v>
      </c>
    </row>
    <row r="10" spans="1:3">
      <c r="A10" s="4" t="s">
        <v>369</v>
      </c>
      <c r="B10" s="5" t="n">
        <v>3</v>
      </c>
    </row>
    <row r="11" spans="1:3">
      <c r="A11" s="4" t="s">
        <v>370</v>
      </c>
    </row>
    <row r="12" spans="1:3">
      <c r="A12" s="4" t="s">
        <v>362</v>
      </c>
      <c r="B12" s="4" t="s">
        <v>371</v>
      </c>
    </row>
    <row r="13" spans="1:3">
      <c r="A13" s="4" t="s">
        <v>372</v>
      </c>
    </row>
    <row r="14" spans="1:3">
      <c r="A14" s="4" t="s">
        <v>362</v>
      </c>
      <c r="B14" s="4" t="s">
        <v>3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59"/>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c r="B6" s="4" t="s">
        <v>51</v>
      </c>
    </row>
    <row r="7" spans="1:2">
      <c r="A7" s="4" t="s">
        <v>380</v>
      </c>
    </row>
    <row r="8" spans="1:2">
      <c r="A8" s="3" t="s">
        <v>376</v>
      </c>
    </row>
    <row r="9" spans="1:2">
      <c r="A9" s="4" t="s">
        <v>379</v>
      </c>
      <c r="B9" s="4" t="s">
        <v>381</v>
      </c>
    </row>
    <row r="10" spans="1:2">
      <c r="A10" s="4" t="s">
        <v>382</v>
      </c>
    </row>
    <row r="11" spans="1:2">
      <c r="A11" s="3" t="s">
        <v>376</v>
      </c>
    </row>
    <row r="12" spans="1:2">
      <c r="A12" s="4" t="s">
        <v>377</v>
      </c>
      <c r="B12" s="4" t="s">
        <v>383</v>
      </c>
    </row>
    <row r="13" spans="1:2">
      <c r="A13" s="4" t="s">
        <v>384</v>
      </c>
    </row>
    <row r="14" spans="1:2">
      <c r="A14" s="3" t="s">
        <v>376</v>
      </c>
    </row>
    <row r="15" spans="1:2">
      <c r="A15" s="4" t="s">
        <v>377</v>
      </c>
      <c r="B15" s="4" t="s">
        <v>363</v>
      </c>
    </row>
    <row r="16" spans="1:2">
      <c r="A16" s="4" t="s">
        <v>385</v>
      </c>
    </row>
    <row r="17" spans="1:2">
      <c r="A17" s="3" t="s">
        <v>376</v>
      </c>
    </row>
    <row r="18" spans="1:2">
      <c r="A18" s="4" t="s">
        <v>379</v>
      </c>
      <c r="B18" s="4" t="s">
        <v>381</v>
      </c>
    </row>
    <row r="19" spans="1:2">
      <c r="A19" s="4" t="s">
        <v>386</v>
      </c>
    </row>
    <row r="20" spans="1:2">
      <c r="A20" s="3" t="s">
        <v>376</v>
      </c>
    </row>
    <row r="21" spans="1:2">
      <c r="A21" s="4" t="s">
        <v>377</v>
      </c>
      <c r="B21" s="4" t="s">
        <v>383</v>
      </c>
    </row>
    <row r="22" spans="1:2">
      <c r="A22" s="4" t="s">
        <v>387</v>
      </c>
    </row>
    <row r="23" spans="1:2">
      <c r="A23" s="3" t="s">
        <v>376</v>
      </c>
    </row>
    <row r="24" spans="1:2">
      <c r="A24" s="4" t="s">
        <v>377</v>
      </c>
      <c r="B24" s="4" t="s">
        <v>363</v>
      </c>
    </row>
    <row r="25" spans="1:2">
      <c r="A25" s="4" t="s">
        <v>388</v>
      </c>
    </row>
    <row r="26" spans="1:2">
      <c r="A26" s="3" t="s">
        <v>376</v>
      </c>
    </row>
    <row r="27" spans="1:2">
      <c r="A27" s="4" t="s">
        <v>377</v>
      </c>
      <c r="B27" s="4" t="s">
        <v>383</v>
      </c>
    </row>
    <row r="28" spans="1:2">
      <c r="A28" s="4" t="s">
        <v>379</v>
      </c>
      <c r="B28" s="4" t="s">
        <v>381</v>
      </c>
    </row>
    <row r="29" spans="1:2">
      <c r="A29" s="4" t="s">
        <v>389</v>
      </c>
    </row>
    <row r="30" spans="1:2">
      <c r="A30" s="3" t="s">
        <v>376</v>
      </c>
    </row>
    <row r="31" spans="1:2">
      <c r="A31" s="4" t="s">
        <v>377</v>
      </c>
      <c r="B31" s="4" t="s">
        <v>363</v>
      </c>
    </row>
    <row r="32" spans="1:2">
      <c r="A32" s="4" t="s">
        <v>379</v>
      </c>
      <c r="B32" s="4" t="s">
        <v>390</v>
      </c>
    </row>
    <row r="33" spans="1:2">
      <c r="A33" s="4" t="s">
        <v>391</v>
      </c>
    </row>
    <row r="34" spans="1:2">
      <c r="A34" s="3" t="s">
        <v>376</v>
      </c>
    </row>
    <row r="35" spans="1:2">
      <c r="A35" s="4" t="s">
        <v>377</v>
      </c>
      <c r="B35" s="4" t="s">
        <v>383</v>
      </c>
    </row>
    <row r="36" spans="1:2">
      <c r="A36" s="4" t="s">
        <v>379</v>
      </c>
      <c r="B36" s="4" t="s">
        <v>381</v>
      </c>
    </row>
    <row r="37" spans="1:2">
      <c r="A37" s="4" t="s">
        <v>392</v>
      </c>
    </row>
    <row r="38" spans="1:2">
      <c r="A38" s="3" t="s">
        <v>376</v>
      </c>
    </row>
    <row r="39" spans="1:2">
      <c r="A39" s="4" t="s">
        <v>377</v>
      </c>
      <c r="B39" s="4" t="s">
        <v>363</v>
      </c>
    </row>
    <row r="40" spans="1:2">
      <c r="A40" s="4" t="s">
        <v>379</v>
      </c>
      <c r="B40" s="4" t="s">
        <v>390</v>
      </c>
    </row>
    <row r="41" spans="1:2">
      <c r="A41" s="4" t="s">
        <v>393</v>
      </c>
    </row>
    <row r="42" spans="1:2">
      <c r="A42" s="3" t="s">
        <v>376</v>
      </c>
    </row>
    <row r="43" spans="1:2">
      <c r="A43" s="4" t="s">
        <v>394</v>
      </c>
      <c r="B43" s="4" t="s">
        <v>395</v>
      </c>
    </row>
    <row r="44" spans="1:2">
      <c r="A44" s="4" t="s">
        <v>379</v>
      </c>
      <c r="B44" s="4" t="s">
        <v>51</v>
      </c>
    </row>
    <row r="45" spans="1:2">
      <c r="A45" s="4" t="s">
        <v>396</v>
      </c>
    </row>
    <row r="46" spans="1:2">
      <c r="A46" s="3" t="s">
        <v>376</v>
      </c>
    </row>
    <row r="47" spans="1:2">
      <c r="A47" s="4" t="s">
        <v>394</v>
      </c>
      <c r="B47" s="4" t="s">
        <v>395</v>
      </c>
    </row>
    <row r="48" spans="1:2">
      <c r="A48" s="4" t="s">
        <v>379</v>
      </c>
      <c r="B48" s="4" t="s">
        <v>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78</v>
      </c>
    </row>
    <row r="2" spans="1:3">
      <c r="A2" s="4" t="s">
        <v>398</v>
      </c>
    </row>
    <row r="3" spans="1:3">
      <c r="A3" s="4" t="s">
        <v>399</v>
      </c>
      <c r="B3" s="11" t="n">
        <v>4.29</v>
      </c>
      <c r="C3" s="11" t="n">
        <v>4.03</v>
      </c>
    </row>
    <row r="4" spans="1:3">
      <c r="A4" s="4" t="s">
        <v>400</v>
      </c>
    </row>
    <row r="5" spans="1:3">
      <c r="A5" s="4" t="s">
        <v>399</v>
      </c>
      <c r="B5" s="11" t="n">
        <v>4.37</v>
      </c>
      <c r="C5" s="11" t="n">
        <v>3.87</v>
      </c>
    </row>
    <row r="6" spans="1:3">
      <c r="A6" s="4" t="s">
        <v>401</v>
      </c>
    </row>
    <row r="7" spans="1:3">
      <c r="A7" s="4" t="s">
        <v>399</v>
      </c>
      <c r="B7" s="11" t="n">
        <v>6.78</v>
      </c>
      <c r="C7" s="11" t="n">
        <v>6.64</v>
      </c>
    </row>
    <row r="8" spans="1:3">
      <c r="A8" s="4" t="s">
        <v>402</v>
      </c>
    </row>
    <row r="9" spans="1:3">
      <c r="A9" s="4" t="s">
        <v>399</v>
      </c>
      <c r="B9" s="11" t="n">
        <v>6.85</v>
      </c>
      <c r="C9" s="11" t="n">
        <v>6.32</v>
      </c>
    </row>
    <row r="10" spans="1:3">
      <c r="A10" s="4" t="s">
        <v>403</v>
      </c>
    </row>
    <row r="11" spans="1:3">
      <c r="A11" s="4" t="s">
        <v>399</v>
      </c>
      <c r="B11" s="11" t="n">
        <v>7.75</v>
      </c>
      <c r="C11" s="11" t="n">
        <v>7.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04</v>
      </c>
      <c r="B1" s="2" t="s">
        <v>405</v>
      </c>
      <c r="C1" s="2" t="s">
        <v>406</v>
      </c>
      <c r="D1" s="2" t="s">
        <v>407</v>
      </c>
    </row>
    <row r="2" spans="1:4">
      <c r="A2" s="4" t="s">
        <v>350</v>
      </c>
    </row>
    <row r="3" spans="1:4">
      <c r="A3" s="4" t="s">
        <v>408</v>
      </c>
      <c r="C3" s="4" t="s">
        <v>333</v>
      </c>
    </row>
    <row r="4" spans="1:4">
      <c r="A4" s="4" t="s">
        <v>409</v>
      </c>
      <c r="C4" s="10" t="n">
        <v>3.5</v>
      </c>
    </row>
    <row r="5" spans="1:4">
      <c r="A5" s="4" t="s">
        <v>355</v>
      </c>
    </row>
    <row r="6" spans="1:4">
      <c r="A6" s="4" t="s">
        <v>408</v>
      </c>
      <c r="B6" s="4" t="s">
        <v>320</v>
      </c>
    </row>
    <row r="7" spans="1:4">
      <c r="A7" s="4" t="s">
        <v>410</v>
      </c>
      <c r="B7" s="5" t="n">
        <v>2</v>
      </c>
    </row>
    <row r="8" spans="1:4">
      <c r="A8" s="4" t="s">
        <v>409</v>
      </c>
      <c r="B8" s="10" t="n">
        <v>0.26</v>
      </c>
    </row>
    <row r="9" spans="1:4">
      <c r="A9" s="4" t="s">
        <v>331</v>
      </c>
    </row>
    <row r="10" spans="1:4">
      <c r="A10" s="4" t="s">
        <v>408</v>
      </c>
      <c r="D10" s="4" t="s">
        <v>320</v>
      </c>
    </row>
    <row r="11" spans="1:4">
      <c r="A11" s="4" t="s">
        <v>411</v>
      </c>
    </row>
    <row r="12" spans="1:4">
      <c r="A12" s="4" t="s">
        <v>408</v>
      </c>
      <c r="D12" s="4" t="s">
        <v>320</v>
      </c>
    </row>
    <row r="13" spans="1:4">
      <c r="A13" s="4" t="s">
        <v>412</v>
      </c>
    </row>
    <row r="14" spans="1:4">
      <c r="A14" s="4" t="s">
        <v>408</v>
      </c>
      <c r="D14" s="4" t="s">
        <v>3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s>
  <sheetData>
    <row r="1" spans="1:9">
      <c r="A1" s="1" t="s">
        <v>413</v>
      </c>
      <c r="C1" s="2" t="s">
        <v>2</v>
      </c>
      <c r="D1" s="2" t="s">
        <v>405</v>
      </c>
      <c r="F1" s="2" t="s">
        <v>25</v>
      </c>
      <c r="G1" s="2" t="s">
        <v>414</v>
      </c>
      <c r="H1" s="2" t="s">
        <v>407</v>
      </c>
    </row>
    <row r="2" spans="1:9">
      <c r="A2" s="4" t="s">
        <v>415</v>
      </c>
      <c r="H2" s="7" t="n">
        <v>4296</v>
      </c>
    </row>
    <row r="3" spans="1:9">
      <c r="A3" s="4" t="s">
        <v>28</v>
      </c>
      <c r="H3" s="5" t="n">
        <v>143013</v>
      </c>
    </row>
    <row r="4" spans="1:9">
      <c r="A4" s="4" t="s">
        <v>416</v>
      </c>
      <c r="H4" s="5" t="n">
        <v>11946</v>
      </c>
    </row>
    <row r="5" spans="1:9">
      <c r="A5" s="4" t="s">
        <v>27</v>
      </c>
      <c r="D5" s="7" t="n">
        <v>132451</v>
      </c>
      <c r="H5" s="5" t="n">
        <v>50570</v>
      </c>
    </row>
    <row r="6" spans="1:9">
      <c r="A6" s="4" t="s">
        <v>43</v>
      </c>
      <c r="H6" s="5" t="n">
        <v>-168666</v>
      </c>
    </row>
    <row r="7" spans="1:9">
      <c r="A7" s="4" t="s">
        <v>417</v>
      </c>
      <c r="D7" s="5" t="n">
        <v>94057</v>
      </c>
      <c r="H7" s="5" t="n">
        <v>624500</v>
      </c>
    </row>
    <row r="8" spans="1:9">
      <c r="A8" s="4" t="s">
        <v>39</v>
      </c>
      <c r="C8" s="7" t="n">
        <v>-2686650</v>
      </c>
      <c r="D8" s="5" t="n">
        <v>1213921</v>
      </c>
      <c r="F8" s="7" t="n">
        <v>-1472729</v>
      </c>
      <c r="G8" s="7" t="n">
        <v>-1402316</v>
      </c>
      <c r="H8" s="5" t="n">
        <v>1472729</v>
      </c>
      <c r="I8" s="4" t="s">
        <v>418</v>
      </c>
    </row>
    <row r="9" spans="1:9">
      <c r="A9" s="4" t="s">
        <v>419</v>
      </c>
      <c r="D9" s="5" t="n">
        <v>3481</v>
      </c>
    </row>
    <row r="10" spans="1:9">
      <c r="A10" s="4" t="s">
        <v>420</v>
      </c>
      <c r="D10" s="5" t="n">
        <v>12903</v>
      </c>
    </row>
    <row r="11" spans="1:9">
      <c r="A11" s="4" t="s">
        <v>421</v>
      </c>
      <c r="D11" s="5" t="n">
        <v>-16597</v>
      </c>
    </row>
    <row r="12" spans="1:9">
      <c r="A12" s="4" t="s">
        <v>422</v>
      </c>
      <c r="D12" s="5" t="n">
        <v>-184504</v>
      </c>
    </row>
    <row r="13" spans="1:9">
      <c r="A13" s="4" t="s">
        <v>423</v>
      </c>
      <c r="D13" s="5" t="n">
        <v>-15519</v>
      </c>
    </row>
    <row r="14" spans="1:9">
      <c r="A14" s="4" t="s">
        <v>424</v>
      </c>
      <c r="D14" s="5" t="n">
        <v>1240193</v>
      </c>
      <c r="H14" s="5" t="n">
        <v>2138388</v>
      </c>
    </row>
    <row r="15" spans="1:9">
      <c r="A15" s="4" t="s">
        <v>63</v>
      </c>
      <c r="D15" s="5" t="n">
        <v>-47935</v>
      </c>
      <c r="H15" s="5" t="n">
        <v>-85291</v>
      </c>
    </row>
    <row r="16" spans="1:9">
      <c r="A16" s="4" t="s">
        <v>425</v>
      </c>
      <c r="D16" s="5" t="n">
        <v>1192258</v>
      </c>
      <c r="E16" s="4" t="s">
        <v>426</v>
      </c>
      <c r="H16" s="5" t="n">
        <v>2053097</v>
      </c>
      <c r="I16" s="4" t="s">
        <v>427</v>
      </c>
    </row>
    <row r="17" spans="1:9">
      <c r="A17" s="4" t="s">
        <v>411</v>
      </c>
    </row>
    <row r="18" spans="1:9">
      <c r="A18" s="4" t="s">
        <v>415</v>
      </c>
      <c r="H18" s="5" t="n">
        <v>1270</v>
      </c>
    </row>
    <row r="19" spans="1:9">
      <c r="A19" s="4" t="s">
        <v>28</v>
      </c>
      <c r="H19" s="5" t="n">
        <v>103578</v>
      </c>
    </row>
    <row r="20" spans="1:9">
      <c r="A20" s="4" t="s">
        <v>416</v>
      </c>
      <c r="H20" s="5" t="n">
        <v>5467</v>
      </c>
    </row>
    <row r="21" spans="1:9">
      <c r="A21" s="4" t="s">
        <v>27</v>
      </c>
      <c r="H21" s="5" t="n">
        <v>21520</v>
      </c>
    </row>
    <row r="22" spans="1:9">
      <c r="A22" s="4" t="s">
        <v>43</v>
      </c>
      <c r="H22" s="5" t="n">
        <v>-129039</v>
      </c>
    </row>
    <row r="23" spans="1:9">
      <c r="A23" s="4" t="s">
        <v>417</v>
      </c>
      <c r="H23" s="5" t="n">
        <v>449500</v>
      </c>
    </row>
    <row r="24" spans="1:9">
      <c r="A24" s="4" t="s">
        <v>39</v>
      </c>
      <c r="B24" s="4" t="s">
        <v>418</v>
      </c>
      <c r="H24" s="5" t="n">
        <v>1211864</v>
      </c>
    </row>
    <row r="25" spans="1:9">
      <c r="A25" s="4" t="s">
        <v>424</v>
      </c>
      <c r="H25" s="5" t="n">
        <v>1664160</v>
      </c>
    </row>
    <row r="26" spans="1:9">
      <c r="A26" s="4" t="s">
        <v>63</v>
      </c>
      <c r="H26" s="4" t="s">
        <v>51</v>
      </c>
    </row>
    <row r="27" spans="1:9">
      <c r="A27" s="4" t="s">
        <v>425</v>
      </c>
      <c r="B27" s="4" t="s">
        <v>427</v>
      </c>
      <c r="H27" s="5" t="n">
        <v>1664160</v>
      </c>
    </row>
    <row r="28" spans="1:9">
      <c r="A28" s="4" t="s">
        <v>412</v>
      </c>
    </row>
    <row r="29" spans="1:9">
      <c r="A29" s="4" t="s">
        <v>415</v>
      </c>
      <c r="H29" s="5" t="n">
        <v>3026</v>
      </c>
    </row>
    <row r="30" spans="1:9">
      <c r="A30" s="4" t="s">
        <v>28</v>
      </c>
      <c r="H30" s="5" t="n">
        <v>39435</v>
      </c>
    </row>
    <row r="31" spans="1:9">
      <c r="A31" s="4" t="s">
        <v>416</v>
      </c>
      <c r="H31" s="5" t="n">
        <v>6479</v>
      </c>
    </row>
    <row r="32" spans="1:9">
      <c r="A32" s="4" t="s">
        <v>27</v>
      </c>
      <c r="H32" s="5" t="n">
        <v>29050</v>
      </c>
    </row>
    <row r="33" spans="1:9">
      <c r="A33" s="4" t="s">
        <v>43</v>
      </c>
      <c r="H33" s="5" t="n">
        <v>-39627</v>
      </c>
    </row>
    <row r="34" spans="1:9">
      <c r="A34" s="4" t="s">
        <v>417</v>
      </c>
      <c r="H34" s="5" t="n">
        <v>175000</v>
      </c>
    </row>
    <row r="35" spans="1:9">
      <c r="A35" s="4" t="s">
        <v>39</v>
      </c>
      <c r="B35" s="4" t="s">
        <v>418</v>
      </c>
      <c r="H35" s="5" t="n">
        <v>260865</v>
      </c>
    </row>
    <row r="36" spans="1:9">
      <c r="A36" s="4" t="s">
        <v>424</v>
      </c>
      <c r="H36" s="5" t="n">
        <v>474228</v>
      </c>
    </row>
    <row r="37" spans="1:9">
      <c r="A37" s="4" t="s">
        <v>63</v>
      </c>
      <c r="H37" s="5" t="n">
        <v>-85291</v>
      </c>
    </row>
    <row r="38" spans="1:9">
      <c r="A38" s="4" t="s">
        <v>425</v>
      </c>
      <c r="B38" s="4" t="s">
        <v>427</v>
      </c>
      <c r="H38" s="7" t="n">
        <v>388937</v>
      </c>
    </row>
    <row r="39" spans="1:9">
      <c r="A39" s="4" t="s">
        <v>350</v>
      </c>
    </row>
    <row r="40" spans="1:9">
      <c r="A40" s="4" t="s">
        <v>27</v>
      </c>
      <c r="D40" s="5" t="n">
        <v>132451</v>
      </c>
    </row>
    <row r="41" spans="1:9">
      <c r="A41" s="4" t="s">
        <v>417</v>
      </c>
      <c r="D41" s="5" t="n">
        <v>94057</v>
      </c>
    </row>
    <row r="42" spans="1:9">
      <c r="A42" s="4" t="s">
        <v>39</v>
      </c>
      <c r="D42" s="5" t="n">
        <v>1120356</v>
      </c>
    </row>
    <row r="43" spans="1:9">
      <c r="A43" s="4" t="s">
        <v>419</v>
      </c>
      <c r="D43" s="5" t="n">
        <v>3481</v>
      </c>
    </row>
    <row r="44" spans="1:9">
      <c r="A44" s="4" t="s">
        <v>420</v>
      </c>
      <c r="D44" s="5" t="n">
        <v>12903</v>
      </c>
    </row>
    <row r="45" spans="1:9">
      <c r="A45" s="4" t="s">
        <v>421</v>
      </c>
      <c r="D45" s="5" t="n">
        <v>-16597</v>
      </c>
    </row>
    <row r="46" spans="1:9">
      <c r="A46" s="4" t="s">
        <v>422</v>
      </c>
      <c r="D46" s="5" t="n">
        <v>-90939</v>
      </c>
    </row>
    <row r="47" spans="1:9">
      <c r="A47" s="4" t="s">
        <v>423</v>
      </c>
      <c r="D47" s="5" t="n">
        <v>-15519</v>
      </c>
    </row>
    <row r="48" spans="1:9">
      <c r="A48" s="4" t="s">
        <v>424</v>
      </c>
      <c r="D48" s="5" t="n">
        <v>1240193</v>
      </c>
    </row>
    <row r="49" spans="1:9">
      <c r="A49" s="4" t="s">
        <v>63</v>
      </c>
      <c r="D49" s="5" t="n">
        <v>-47935</v>
      </c>
    </row>
    <row r="50" spans="1:9">
      <c r="A50" s="4" t="s">
        <v>425</v>
      </c>
      <c r="B50" s="4" t="s">
        <v>426</v>
      </c>
      <c r="D50" s="5" t="n">
        <v>1192258</v>
      </c>
    </row>
    <row r="51" spans="1:9">
      <c r="A51" s="4" t="s">
        <v>355</v>
      </c>
    </row>
    <row r="52" spans="1:9">
      <c r="A52" s="4" t="s">
        <v>27</v>
      </c>
      <c r="D52" s="4" t="s">
        <v>51</v>
      </c>
    </row>
    <row r="53" spans="1:9">
      <c r="A53" s="4" t="s">
        <v>417</v>
      </c>
      <c r="D53" s="4" t="s">
        <v>51</v>
      </c>
    </row>
    <row r="54" spans="1:9">
      <c r="A54" s="4" t="s">
        <v>39</v>
      </c>
      <c r="D54" s="5" t="n">
        <v>93565</v>
      </c>
    </row>
    <row r="55" spans="1:9">
      <c r="A55" s="4" t="s">
        <v>419</v>
      </c>
      <c r="D55" s="4" t="s">
        <v>51</v>
      </c>
    </row>
    <row r="56" spans="1:9">
      <c r="A56" s="4" t="s">
        <v>420</v>
      </c>
      <c r="D56" s="4" t="s">
        <v>51</v>
      </c>
    </row>
    <row r="57" spans="1:9">
      <c r="A57" s="4" t="s">
        <v>421</v>
      </c>
      <c r="D57" s="4" t="s">
        <v>51</v>
      </c>
    </row>
    <row r="58" spans="1:9">
      <c r="A58" s="4" t="s">
        <v>422</v>
      </c>
      <c r="D58" s="5" t="n">
        <v>-93565</v>
      </c>
    </row>
    <row r="59" spans="1:9">
      <c r="A59" s="4" t="s">
        <v>423</v>
      </c>
      <c r="D59" s="4" t="s">
        <v>51</v>
      </c>
    </row>
    <row r="60" spans="1:9">
      <c r="A60" s="4" t="s">
        <v>424</v>
      </c>
      <c r="D60" s="4" t="s">
        <v>51</v>
      </c>
    </row>
    <row r="61" spans="1:9">
      <c r="A61" s="4" t="s">
        <v>63</v>
      </c>
      <c r="D61" s="4" t="s">
        <v>51</v>
      </c>
    </row>
    <row r="62" spans="1:9">
      <c r="A62" s="4" t="s">
        <v>425</v>
      </c>
      <c r="B62" s="4" t="s">
        <v>426</v>
      </c>
      <c r="D62" s="4" t="s">
        <v>51</v>
      </c>
    </row>
    <row r="63" spans="1:9"/>
    <row r="64" spans="1:9">
      <c r="A64" s="4" t="s">
        <v>418</v>
      </c>
      <c r="B64" s="4" t="s">
        <v>428</v>
      </c>
    </row>
    <row r="65" spans="1:9">
      <c r="A65" s="4" t="s">
        <v>426</v>
      </c>
      <c r="B65" s="4" t="s">
        <v>429</v>
      </c>
    </row>
    <row r="66" spans="1:9">
      <c r="A66" s="4" t="s">
        <v>427</v>
      </c>
      <c r="B66" s="4" t="s">
        <v>430</v>
      </c>
    </row>
  </sheetData>
  <mergeCells count="7">
    <mergeCell ref="A1:B1"/>
    <mergeCell ref="D1:E1"/>
    <mergeCell ref="H1:I1"/>
    <mergeCell ref="A63:H63"/>
    <mergeCell ref="B64:H64"/>
    <mergeCell ref="B65:H65"/>
    <mergeCell ref="B66:H6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s>
  <sheetData>
    <row r="1" spans="1:8">
      <c r="A1" s="1" t="s">
        <v>431</v>
      </c>
      <c r="C1" s="2" t="s">
        <v>1</v>
      </c>
    </row>
    <row r="2" spans="1:8">
      <c r="C2" s="2" t="s">
        <v>2</v>
      </c>
      <c r="D2" s="2" t="s">
        <v>405</v>
      </c>
      <c r="E2" s="2" t="s">
        <v>25</v>
      </c>
      <c r="F2" s="2" t="s">
        <v>414</v>
      </c>
      <c r="G2" s="2" t="s">
        <v>407</v>
      </c>
    </row>
    <row r="3" spans="1:8">
      <c r="A3" s="4" t="s">
        <v>39</v>
      </c>
      <c r="C3" s="7" t="n">
        <v>2686650</v>
      </c>
      <c r="D3" s="7" t="n">
        <v>-1213921</v>
      </c>
      <c r="E3" s="7" t="n">
        <v>1472729</v>
      </c>
      <c r="F3" s="7" t="n">
        <v>1402316</v>
      </c>
      <c r="G3" s="7" t="n">
        <v>-1472729</v>
      </c>
      <c r="H3" s="4" t="s">
        <v>418</v>
      </c>
    </row>
    <row r="4" spans="1:8">
      <c r="A4" s="4" t="s">
        <v>411</v>
      </c>
    </row>
    <row r="5" spans="1:8">
      <c r="A5" s="4" t="s">
        <v>39</v>
      </c>
      <c r="B5" s="4" t="s">
        <v>418</v>
      </c>
      <c r="G5" s="5" t="n">
        <v>-1211864</v>
      </c>
    </row>
    <row r="6" spans="1:8">
      <c r="A6" s="4" t="s">
        <v>432</v>
      </c>
      <c r="C6" s="5" t="n">
        <v>2080200</v>
      </c>
    </row>
    <row r="7" spans="1:8">
      <c r="A7" s="4" t="s">
        <v>433</v>
      </c>
      <c r="C7" s="10" t="n">
        <v>0.8</v>
      </c>
    </row>
    <row r="8" spans="1:8">
      <c r="A8" s="4" t="s">
        <v>412</v>
      </c>
    </row>
    <row r="9" spans="1:8">
      <c r="A9" s="4" t="s">
        <v>39</v>
      </c>
      <c r="B9" s="4" t="s">
        <v>418</v>
      </c>
      <c r="G9" s="7" t="n">
        <v>-260865</v>
      </c>
    </row>
    <row r="10" spans="1:8">
      <c r="A10" s="4" t="s">
        <v>432</v>
      </c>
      <c r="C10" s="5" t="n">
        <v>486171</v>
      </c>
    </row>
    <row r="11" spans="1:8">
      <c r="A11" s="4" t="s">
        <v>433</v>
      </c>
      <c r="C11" s="10" t="n">
        <v>0.8</v>
      </c>
    </row>
    <row r="12" spans="1:8">
      <c r="A12" s="4" t="s">
        <v>350</v>
      </c>
    </row>
    <row r="13" spans="1:8">
      <c r="A13" s="4" t="s">
        <v>39</v>
      </c>
      <c r="D13" s="7" t="n">
        <v>-1120356</v>
      </c>
    </row>
    <row r="14" spans="1:8">
      <c r="A14" s="4" t="s">
        <v>432</v>
      </c>
      <c r="C14" s="5" t="n">
        <v>340645</v>
      </c>
    </row>
    <row r="15" spans="1:8">
      <c r="A15" s="4" t="s">
        <v>433</v>
      </c>
      <c r="C15" s="10" t="n">
        <v>3.5</v>
      </c>
    </row>
    <row r="16" spans="1:8"/>
    <row r="17" spans="1:8">
      <c r="A17" s="4" t="s">
        <v>418</v>
      </c>
      <c r="B17" s="4" t="s">
        <v>428</v>
      </c>
    </row>
  </sheetData>
  <mergeCells count="5">
    <mergeCell ref="A1:B2"/>
    <mergeCell ref="G1:H1"/>
    <mergeCell ref="G2:H2"/>
    <mergeCell ref="A16:G16"/>
    <mergeCell ref="B17:G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3" t="s">
        <v>105</v>
      </c>
    </row>
    <row r="4" spans="1:3">
      <c r="A4" s="4" t="s">
        <v>106</v>
      </c>
      <c r="B4" s="7" t="n">
        <v>108136</v>
      </c>
      <c r="C4" s="7" t="n">
        <v>-242218</v>
      </c>
    </row>
    <row r="5" spans="1:3">
      <c r="A5" s="3" t="s">
        <v>107</v>
      </c>
    </row>
    <row r="6" spans="1:3">
      <c r="A6" s="4" t="s">
        <v>108</v>
      </c>
      <c r="B6" s="5" t="n">
        <v>87894</v>
      </c>
      <c r="C6" s="5" t="n">
        <v>82847</v>
      </c>
    </row>
    <row r="7" spans="1:3">
      <c r="A7" s="4" t="s">
        <v>109</v>
      </c>
      <c r="B7" s="4" t="s">
        <v>51</v>
      </c>
      <c r="C7" s="5" t="n">
        <v>-3600</v>
      </c>
    </row>
    <row r="8" spans="1:3">
      <c r="A8" s="4" t="s">
        <v>110</v>
      </c>
      <c r="B8" s="5" t="n">
        <v>-2204</v>
      </c>
      <c r="C8" s="5" t="n">
        <v>-16932</v>
      </c>
    </row>
    <row r="9" spans="1:3">
      <c r="A9" s="3" t="s">
        <v>111</v>
      </c>
    </row>
    <row r="10" spans="1:3">
      <c r="A10" s="4" t="s">
        <v>28</v>
      </c>
      <c r="B10" s="5" t="n">
        <v>-372214</v>
      </c>
      <c r="C10" s="5" t="n">
        <v>4001</v>
      </c>
    </row>
    <row r="11" spans="1:3">
      <c r="A11" s="4" t="s">
        <v>31</v>
      </c>
      <c r="B11" s="5" t="n">
        <v>-408521</v>
      </c>
      <c r="C11" s="5" t="n">
        <v>132965</v>
      </c>
    </row>
    <row r="12" spans="1:3">
      <c r="A12" s="4" t="s">
        <v>29</v>
      </c>
      <c r="B12" s="4" t="s">
        <v>51</v>
      </c>
      <c r="C12" s="5" t="n">
        <v>-755</v>
      </c>
    </row>
    <row r="13" spans="1:3">
      <c r="A13" s="4" t="s">
        <v>43</v>
      </c>
      <c r="B13" s="5" t="n">
        <v>-270603</v>
      </c>
      <c r="C13" s="5" t="n">
        <v>-280397</v>
      </c>
    </row>
    <row r="14" spans="1:3">
      <c r="A14" s="4" t="s">
        <v>112</v>
      </c>
      <c r="B14" s="4" t="s">
        <v>51</v>
      </c>
      <c r="C14" s="5" t="n">
        <v>-174546</v>
      </c>
    </row>
    <row r="15" spans="1:3">
      <c r="A15" s="4" t="s">
        <v>47</v>
      </c>
      <c r="B15" s="5" t="n">
        <v>6076</v>
      </c>
      <c r="C15" s="5" t="n">
        <v>14660</v>
      </c>
    </row>
    <row r="16" spans="1:3">
      <c r="A16" s="4" t="s">
        <v>113</v>
      </c>
      <c r="B16" s="5" t="n">
        <v>-851436</v>
      </c>
      <c r="C16" s="5" t="n">
        <v>-483975</v>
      </c>
    </row>
    <row r="17" spans="1:3">
      <c r="A17" s="3" t="s">
        <v>114</v>
      </c>
    </row>
    <row r="18" spans="1:3">
      <c r="A18" s="4" t="s">
        <v>115</v>
      </c>
      <c r="B18" s="5" t="n">
        <v>-38444</v>
      </c>
      <c r="C18" s="5" t="n">
        <v>-13933</v>
      </c>
    </row>
    <row r="19" spans="1:3">
      <c r="A19" s="4" t="s">
        <v>116</v>
      </c>
      <c r="B19" s="5" t="n">
        <v>145354</v>
      </c>
    </row>
    <row r="20" spans="1:3">
      <c r="A20" s="4" t="s">
        <v>117</v>
      </c>
      <c r="B20" s="4" t="s">
        <v>51</v>
      </c>
      <c r="C20" s="5" t="n">
        <v>2160</v>
      </c>
    </row>
    <row r="21" spans="1:3">
      <c r="A21" s="4" t="s">
        <v>118</v>
      </c>
      <c r="B21" s="5" t="n">
        <v>-203250</v>
      </c>
      <c r="C21" s="4" t="s">
        <v>51</v>
      </c>
    </row>
    <row r="22" spans="1:3">
      <c r="A22" s="4" t="s">
        <v>119</v>
      </c>
      <c r="B22" s="5" t="n">
        <v>-96340</v>
      </c>
      <c r="C22" s="5" t="n">
        <v>-11773</v>
      </c>
    </row>
    <row r="23" spans="1:3">
      <c r="A23" s="3" t="s">
        <v>120</v>
      </c>
    </row>
    <row r="24" spans="1:3">
      <c r="A24" s="4" t="s">
        <v>121</v>
      </c>
      <c r="B24" s="5" t="n">
        <v>984864</v>
      </c>
      <c r="C24" s="5" t="n">
        <v>412000</v>
      </c>
    </row>
    <row r="25" spans="1:3">
      <c r="A25" s="4" t="s">
        <v>122</v>
      </c>
      <c r="C25" s="5" t="n">
        <v>106</v>
      </c>
    </row>
    <row r="26" spans="1:3">
      <c r="A26" s="4" t="s">
        <v>123</v>
      </c>
      <c r="B26" s="5" t="n">
        <v>-17571</v>
      </c>
      <c r="C26" s="5" t="n">
        <v>-107847</v>
      </c>
    </row>
    <row r="27" spans="1:3">
      <c r="A27" s="4" t="s">
        <v>124</v>
      </c>
      <c r="B27" s="5" t="n">
        <v>-4695</v>
      </c>
      <c r="C27" s="4" t="s">
        <v>51</v>
      </c>
    </row>
    <row r="28" spans="1:3">
      <c r="A28" s="4" t="s">
        <v>125</v>
      </c>
      <c r="B28" s="5" t="n">
        <v>158179</v>
      </c>
      <c r="C28" s="5" t="n">
        <v>-63993</v>
      </c>
    </row>
    <row r="29" spans="1:3">
      <c r="A29" s="4" t="s">
        <v>126</v>
      </c>
      <c r="B29" s="5" t="n">
        <v>-6931</v>
      </c>
      <c r="C29" s="5" t="n">
        <v>-7467</v>
      </c>
    </row>
    <row r="30" spans="1:3">
      <c r="A30" s="4" t="s">
        <v>127</v>
      </c>
      <c r="B30" s="5" t="n">
        <v>1113846</v>
      </c>
      <c r="C30" s="5" t="n">
        <v>232799</v>
      </c>
    </row>
    <row r="31" spans="1:3">
      <c r="A31" s="4" t="s">
        <v>128</v>
      </c>
      <c r="B31" s="5" t="n">
        <v>115206</v>
      </c>
      <c r="C31" s="5" t="n">
        <v>11597</v>
      </c>
    </row>
    <row r="32" spans="1:3">
      <c r="A32" s="4" t="s">
        <v>129</v>
      </c>
      <c r="B32" s="5" t="n">
        <v>281276</v>
      </c>
      <c r="C32" s="5" t="n">
        <v>-251352</v>
      </c>
    </row>
    <row r="33" spans="1:3">
      <c r="A33" s="4" t="s">
        <v>130</v>
      </c>
      <c r="B33" s="5" t="n">
        <v>1021351</v>
      </c>
      <c r="C33" s="5" t="n">
        <v>1587861</v>
      </c>
    </row>
    <row r="34" spans="1:3">
      <c r="A34" s="4" t="s">
        <v>131</v>
      </c>
      <c r="B34" s="5" t="n">
        <v>1302627</v>
      </c>
      <c r="C34" s="5" t="n">
        <v>1336509</v>
      </c>
    </row>
    <row r="35" spans="1:3">
      <c r="A35" s="3" t="s">
        <v>132</v>
      </c>
    </row>
    <row r="36" spans="1:3">
      <c r="A36" s="4" t="s">
        <v>133</v>
      </c>
      <c r="B36" s="5" t="n">
        <v>1192258</v>
      </c>
      <c r="C36" s="4" t="s">
        <v>51</v>
      </c>
    </row>
    <row r="37" spans="1:3">
      <c r="A37" s="4" t="s">
        <v>134</v>
      </c>
      <c r="B37" s="4" t="s">
        <v>51</v>
      </c>
      <c r="C37" s="4" t="s">
        <v>51</v>
      </c>
    </row>
    <row r="38" spans="1:3">
      <c r="A38" s="4" t="s">
        <v>135</v>
      </c>
      <c r="B38" s="4" t="s">
        <v>51</v>
      </c>
      <c r="C38" s="7" t="n">
        <v>456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8</v>
      </c>
    </row>
    <row r="3" spans="1:3">
      <c r="A3" s="3" t="s">
        <v>143</v>
      </c>
    </row>
    <row r="4" spans="1:3">
      <c r="A4" s="4" t="s">
        <v>435</v>
      </c>
      <c r="B4" s="7" t="n">
        <v>2117169</v>
      </c>
      <c r="C4" s="7" t="n">
        <v>1301629</v>
      </c>
    </row>
    <row r="5" spans="1:3">
      <c r="A5" s="4" t="s">
        <v>436</v>
      </c>
      <c r="B5" s="5" t="n">
        <v>1540521</v>
      </c>
      <c r="C5" s="5" t="n">
        <v>677</v>
      </c>
    </row>
    <row r="6" spans="1:3">
      <c r="A6" s="4" t="s">
        <v>437</v>
      </c>
      <c r="B6" s="5" t="n">
        <v>117784</v>
      </c>
      <c r="C6" s="5" t="n">
        <v>-244072</v>
      </c>
    </row>
    <row r="7" spans="1:3">
      <c r="A7" s="4" t="s">
        <v>106</v>
      </c>
      <c r="B7" s="7" t="n">
        <v>106815</v>
      </c>
      <c r="C7" s="7" t="n">
        <v>-304939</v>
      </c>
    </row>
    <row r="8" spans="1:3">
      <c r="A8" s="4" t="s">
        <v>438</v>
      </c>
      <c r="B8" s="7" t="n">
        <v>0</v>
      </c>
      <c r="C8"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4" t="s">
        <v>145</v>
      </c>
      <c r="B2" s="7" t="n">
        <v>31993</v>
      </c>
      <c r="C2" s="7" t="n">
        <v>30215</v>
      </c>
    </row>
    <row r="3" spans="1:3">
      <c r="A3" s="4" t="s">
        <v>440</v>
      </c>
    </row>
    <row r="4" spans="1:3">
      <c r="A4" s="4" t="s">
        <v>145</v>
      </c>
      <c r="B4" s="7" t="n">
        <v>31993</v>
      </c>
      <c r="C4" s="7" t="n">
        <v>302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41</v>
      </c>
      <c r="B1" s="2" t="s">
        <v>1</v>
      </c>
    </row>
    <row r="2" spans="1:3">
      <c r="B2" s="2" t="s">
        <v>2</v>
      </c>
      <c r="C2" s="2" t="s">
        <v>78</v>
      </c>
    </row>
    <row r="3" spans="1:3">
      <c r="A3" s="3" t="s">
        <v>155</v>
      </c>
    </row>
    <row r="4" spans="1:3">
      <c r="A4" s="4" t="s">
        <v>360</v>
      </c>
      <c r="B4" s="7" t="n">
        <v>14751</v>
      </c>
      <c r="C4" s="7" t="n">
        <v>159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42</v>
      </c>
      <c r="B1" s="2" t="s">
        <v>2</v>
      </c>
      <c r="C1" s="2" t="s">
        <v>25</v>
      </c>
    </row>
    <row r="2" spans="1:3">
      <c r="A2" s="4" t="s">
        <v>443</v>
      </c>
      <c r="B2" s="7" t="n">
        <v>104680</v>
      </c>
      <c r="C2" s="7" t="n">
        <v>72640</v>
      </c>
    </row>
    <row r="3" spans="1:3">
      <c r="A3" s="4" t="s">
        <v>444</v>
      </c>
      <c r="B3" s="5" t="n">
        <v>-47278</v>
      </c>
      <c r="C3" s="5" t="n">
        <v>-34109</v>
      </c>
    </row>
    <row r="4" spans="1:3">
      <c r="A4" s="4" t="s">
        <v>445</v>
      </c>
      <c r="B4" s="5" t="n">
        <v>57402</v>
      </c>
      <c r="C4" s="5" t="n">
        <v>38531</v>
      </c>
    </row>
    <row r="5" spans="1:3">
      <c r="A5" s="4" t="s">
        <v>446</v>
      </c>
    </row>
    <row r="6" spans="1:3">
      <c r="A6" s="4" t="s">
        <v>443</v>
      </c>
      <c r="B6" s="5" t="n">
        <v>1221392</v>
      </c>
      <c r="C6" s="5" t="n">
        <v>1209091</v>
      </c>
    </row>
    <row r="7" spans="1:3">
      <c r="A7" s="4" t="s">
        <v>444</v>
      </c>
      <c r="B7" s="5" t="n">
        <v>-213686</v>
      </c>
      <c r="C7" s="5" t="n">
        <v>-194802</v>
      </c>
    </row>
    <row r="8" spans="1:3">
      <c r="A8" s="4" t="s">
        <v>445</v>
      </c>
      <c r="B8" s="5" t="n">
        <v>1007706</v>
      </c>
      <c r="C8" s="5" t="n">
        <v>1014289</v>
      </c>
    </row>
    <row r="9" spans="1:3">
      <c r="A9" s="4" t="s">
        <v>375</v>
      </c>
    </row>
    <row r="10" spans="1:3">
      <c r="A10" s="4" t="s">
        <v>443</v>
      </c>
      <c r="B10" s="5" t="n">
        <v>1046036</v>
      </c>
    </row>
    <row r="11" spans="1:3">
      <c r="A11" s="4" t="s">
        <v>375</v>
      </c>
    </row>
    <row r="12" spans="1:3">
      <c r="A12" s="4" t="s">
        <v>443</v>
      </c>
      <c r="C12" s="5" t="n">
        <v>1044213</v>
      </c>
    </row>
    <row r="13" spans="1:3">
      <c r="A13" s="4" t="s">
        <v>447</v>
      </c>
    </row>
    <row r="14" spans="1:3">
      <c r="A14" s="4" t="s">
        <v>443</v>
      </c>
      <c r="B14" s="5" t="n">
        <v>48145</v>
      </c>
      <c r="C14" s="5" t="n">
        <v>27570</v>
      </c>
    </row>
    <row r="15" spans="1:3">
      <c r="A15" s="4" t="s">
        <v>380</v>
      </c>
    </row>
    <row r="16" spans="1:3">
      <c r="A16" s="4" t="s">
        <v>443</v>
      </c>
      <c r="B16" s="5" t="n">
        <v>68893</v>
      </c>
      <c r="C16" s="5" t="n">
        <v>64695</v>
      </c>
    </row>
    <row r="17" spans="1:3">
      <c r="A17" s="4" t="s">
        <v>448</v>
      </c>
    </row>
    <row r="18" spans="1:3">
      <c r="A18" s="4" t="s">
        <v>443</v>
      </c>
      <c r="B18" s="5" t="n">
        <v>42543</v>
      </c>
      <c r="C18" s="5" t="n">
        <v>31078</v>
      </c>
    </row>
    <row r="19" spans="1:3">
      <c r="A19" s="4" t="s">
        <v>449</v>
      </c>
    </row>
    <row r="20" spans="1:3">
      <c r="A20" s="4" t="s">
        <v>443</v>
      </c>
      <c r="B20" s="5" t="n">
        <v>15863</v>
      </c>
      <c r="C20" s="5" t="n">
        <v>12263</v>
      </c>
    </row>
    <row r="21" spans="1:3">
      <c r="A21" s="4" t="s">
        <v>450</v>
      </c>
    </row>
    <row r="22" spans="1:3">
      <c r="A22" s="4" t="s">
        <v>443</v>
      </c>
      <c r="B22" s="5" t="n">
        <v>13992</v>
      </c>
      <c r="C22" s="5" t="n">
        <v>13992</v>
      </c>
    </row>
    <row r="23" spans="1:3">
      <c r="A23" s="4" t="s">
        <v>393</v>
      </c>
    </row>
    <row r="24" spans="1:3">
      <c r="A24" s="4" t="s">
        <v>443</v>
      </c>
      <c r="B24" s="7" t="n">
        <v>90600</v>
      </c>
      <c r="C24" s="7" t="n">
        <v>879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51</v>
      </c>
      <c r="B1" s="2" t="s">
        <v>1</v>
      </c>
    </row>
    <row r="2" spans="1:3">
      <c r="B2" s="2" t="s">
        <v>2</v>
      </c>
      <c r="C2" s="2" t="s">
        <v>78</v>
      </c>
    </row>
    <row r="3" spans="1:3">
      <c r="A3" s="3" t="s">
        <v>155</v>
      </c>
    </row>
    <row r="4" spans="1:3">
      <c r="A4" s="4" t="s">
        <v>361</v>
      </c>
      <c r="B4" s="7" t="n">
        <v>7811</v>
      </c>
      <c r="C4" s="7" t="n">
        <v>77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376</v>
      </c>
    </row>
    <row r="3" spans="1:3">
      <c r="A3" s="4" t="s">
        <v>443</v>
      </c>
      <c r="B3" s="7" t="n">
        <v>104680</v>
      </c>
      <c r="C3" s="7" t="n">
        <v>72640</v>
      </c>
    </row>
    <row r="4" spans="1:3">
      <c r="A4" s="4" t="s">
        <v>444</v>
      </c>
      <c r="B4" s="5" t="n">
        <v>-47278</v>
      </c>
      <c r="C4" s="5" t="n">
        <v>-34109</v>
      </c>
    </row>
    <row r="5" spans="1:3">
      <c r="A5" s="4" t="s">
        <v>445</v>
      </c>
      <c r="B5" s="5" t="n">
        <v>57402</v>
      </c>
      <c r="C5" s="5" t="n">
        <v>38531</v>
      </c>
    </row>
    <row r="6" spans="1:3">
      <c r="A6" s="4" t="s">
        <v>447</v>
      </c>
    </row>
    <row r="7" spans="1:3">
      <c r="A7" s="3" t="s">
        <v>376</v>
      </c>
    </row>
    <row r="8" spans="1:3">
      <c r="A8" s="4" t="s">
        <v>443</v>
      </c>
      <c r="B8" s="5" t="n">
        <v>48145</v>
      </c>
      <c r="C8" s="5" t="n">
        <v>27570</v>
      </c>
    </row>
    <row r="9" spans="1:3">
      <c r="A9" s="4" t="s">
        <v>448</v>
      </c>
    </row>
    <row r="10" spans="1:3">
      <c r="A10" s="3" t="s">
        <v>376</v>
      </c>
    </row>
    <row r="11" spans="1:3">
      <c r="A11" s="4" t="s">
        <v>443</v>
      </c>
      <c r="B11" s="5" t="n">
        <v>42543</v>
      </c>
      <c r="C11" s="5" t="n">
        <v>31078</v>
      </c>
    </row>
    <row r="12" spans="1:3">
      <c r="A12" s="4" t="s">
        <v>450</v>
      </c>
    </row>
    <row r="13" spans="1:3">
      <c r="A13" s="3" t="s">
        <v>376</v>
      </c>
    </row>
    <row r="14" spans="1:3">
      <c r="A14" s="4" t="s">
        <v>443</v>
      </c>
      <c r="B14" s="7" t="n">
        <v>13992</v>
      </c>
      <c r="C14" s="7" t="n">
        <v>139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20"/>
    <col customWidth="1" max="3" min="3" width="21"/>
    <col customWidth="1" max="4" min="4" width="21"/>
    <col customWidth="1" max="5" min="5" width="16"/>
  </cols>
  <sheetData>
    <row r="1" spans="1:5">
      <c r="A1" s="1" t="s">
        <v>453</v>
      </c>
      <c r="B1" s="2" t="s">
        <v>454</v>
      </c>
      <c r="C1" s="2" t="s">
        <v>455</v>
      </c>
      <c r="D1" s="2" t="s">
        <v>456</v>
      </c>
      <c r="E1" s="2" t="s">
        <v>457</v>
      </c>
    </row>
    <row r="2" spans="1:5">
      <c r="A2" s="4" t="s">
        <v>458</v>
      </c>
      <c r="C2" s="7" t="n">
        <v>58262</v>
      </c>
      <c r="D2" s="7" t="n">
        <v>56058</v>
      </c>
    </row>
    <row r="3" spans="1:5">
      <c r="A3" s="4" t="s">
        <v>459</v>
      </c>
    </row>
    <row r="4" spans="1:5">
      <c r="A4" s="4" t="s">
        <v>458</v>
      </c>
      <c r="B4" s="7" t="n">
        <v>116473</v>
      </c>
    </row>
    <row r="5" spans="1:5">
      <c r="A5" s="4" t="s">
        <v>460</v>
      </c>
      <c r="B5" s="4" t="s">
        <v>461</v>
      </c>
    </row>
    <row r="6" spans="1:5">
      <c r="A6" s="4" t="s">
        <v>462</v>
      </c>
    </row>
    <row r="7" spans="1:5">
      <c r="A7" s="4" t="s">
        <v>463</v>
      </c>
      <c r="B7" s="4" t="s">
        <v>464</v>
      </c>
      <c r="E7" s="4" t="s">
        <v>464</v>
      </c>
    </row>
    <row r="8" spans="1:5">
      <c r="A8" s="4" t="s">
        <v>465</v>
      </c>
    </row>
    <row r="9" spans="1:5">
      <c r="A9" s="4" t="s">
        <v>466</v>
      </c>
      <c r="E9" s="12" t="n">
        <v>9026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3" t="s">
        <v>158</v>
      </c>
    </row>
    <row r="3" spans="1:3">
      <c r="A3" s="4" t="s">
        <v>468</v>
      </c>
      <c r="B3" s="7" t="n">
        <v>174735</v>
      </c>
      <c r="C3" s="7" t="n">
        <v>172531</v>
      </c>
    </row>
    <row r="4" spans="1:3">
      <c r="A4" s="4" t="s">
        <v>469</v>
      </c>
      <c r="B4" s="5" t="n">
        <v>-116473</v>
      </c>
      <c r="C4" s="5" t="n">
        <v>-116473</v>
      </c>
    </row>
    <row r="5" spans="1:3">
      <c r="A5" s="4" t="s">
        <v>36</v>
      </c>
      <c r="B5" s="7" t="n">
        <v>58262</v>
      </c>
      <c r="C5" s="7" t="n">
        <v>560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70</v>
      </c>
      <c r="B1" s="2" t="s">
        <v>1</v>
      </c>
      <c r="C1" s="2" t="s">
        <v>471</v>
      </c>
    </row>
    <row r="2" spans="1:3">
      <c r="B2" s="2" t="s">
        <v>2</v>
      </c>
      <c r="C2" s="2" t="s">
        <v>25</v>
      </c>
    </row>
    <row r="3" spans="1:3">
      <c r="A3" s="4" t="s">
        <v>73</v>
      </c>
      <c r="B3" s="5" t="n">
        <v>500000000</v>
      </c>
      <c r="C3" s="5" t="n">
        <v>500000000</v>
      </c>
    </row>
    <row r="4" spans="1:3">
      <c r="A4" s="4" t="s">
        <v>472</v>
      </c>
      <c r="B4" s="8" t="n">
        <v>0.0001</v>
      </c>
      <c r="C4" s="8" t="n">
        <v>0.0001</v>
      </c>
    </row>
    <row r="5" spans="1:3">
      <c r="A5" s="4" t="s">
        <v>473</v>
      </c>
    </row>
    <row r="6" spans="1:3">
      <c r="A6" s="4" t="s">
        <v>474</v>
      </c>
      <c r="B6" s="7" t="n">
        <v>1750</v>
      </c>
    </row>
    <row r="7" spans="1:3">
      <c r="A7" s="4" t="s">
        <v>475</v>
      </c>
    </row>
    <row r="8" spans="1:3">
      <c r="A8" s="4" t="s">
        <v>319</v>
      </c>
      <c r="B8" s="4" t="s">
        <v>381</v>
      </c>
    </row>
    <row r="9" spans="1:3">
      <c r="A9" s="4" t="s">
        <v>476</v>
      </c>
    </row>
    <row r="10" spans="1:3">
      <c r="A10" s="4" t="s">
        <v>474</v>
      </c>
      <c r="B10" s="7" t="n">
        <v>1500</v>
      </c>
    </row>
    <row r="11" spans="1:3">
      <c r="A11" s="4" t="s">
        <v>477</v>
      </c>
    </row>
    <row r="12" spans="1:3">
      <c r="A12" s="4" t="s">
        <v>319</v>
      </c>
      <c r="B12" s="4" t="s">
        <v>381</v>
      </c>
    </row>
    <row r="13" spans="1:3">
      <c r="A13" s="4" t="s">
        <v>478</v>
      </c>
    </row>
    <row r="14" spans="1:3">
      <c r="A14" s="4" t="s">
        <v>474</v>
      </c>
      <c r="B14" s="7" t="n">
        <v>200000</v>
      </c>
    </row>
    <row r="15" spans="1:3">
      <c r="A15" s="4" t="s">
        <v>479</v>
      </c>
    </row>
    <row r="16" spans="1:3">
      <c r="A16" s="4" t="s">
        <v>319</v>
      </c>
      <c r="B16" s="4" t="s">
        <v>381</v>
      </c>
    </row>
    <row r="17" spans="1:3">
      <c r="A17" s="4" t="s">
        <v>480</v>
      </c>
    </row>
    <row r="18" spans="1:3">
      <c r="A18" s="4" t="s">
        <v>474</v>
      </c>
      <c r="C18" s="7" t="n">
        <v>51613</v>
      </c>
    </row>
    <row r="19" spans="1:3">
      <c r="A19" s="4" t="s">
        <v>319</v>
      </c>
      <c r="C19" s="4" t="s">
        <v>481</v>
      </c>
    </row>
    <row r="20" spans="1:3">
      <c r="A20" s="4" t="s">
        <v>482</v>
      </c>
      <c r="B20" s="7" t="n">
        <v>10507</v>
      </c>
    </row>
    <row r="21" spans="1:3">
      <c r="A21" s="4" t="s">
        <v>483</v>
      </c>
      <c r="B21" s="7" t="n">
        <v>0</v>
      </c>
      <c r="C21" s="7" t="n">
        <v>9007</v>
      </c>
    </row>
    <row r="22" spans="1:3">
      <c r="A22" s="4" t="s">
        <v>73</v>
      </c>
      <c r="C22" s="5" t="n">
        <v>3400000</v>
      </c>
    </row>
    <row r="23" spans="1:3">
      <c r="A23" s="4" t="s">
        <v>484</v>
      </c>
    </row>
    <row r="24" spans="1:3">
      <c r="A24" s="4" t="s">
        <v>472</v>
      </c>
      <c r="C24" s="7" t="n">
        <v>1</v>
      </c>
    </row>
    <row r="25" spans="1:3">
      <c r="A25" s="4" t="s">
        <v>485</v>
      </c>
    </row>
    <row r="26" spans="1:3">
      <c r="A26" s="4" t="s">
        <v>319</v>
      </c>
      <c r="C26" s="4" t="s">
        <v>328</v>
      </c>
    </row>
    <row r="27" spans="1:3">
      <c r="A27" s="4" t="s">
        <v>486</v>
      </c>
    </row>
    <row r="28" spans="1:3">
      <c r="A28" s="4" t="s">
        <v>319</v>
      </c>
      <c r="C28" s="4" t="s">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88</v>
      </c>
      <c r="B1" s="2" t="s">
        <v>77</v>
      </c>
      <c r="D1" s="2" t="s">
        <v>1</v>
      </c>
      <c r="F1" s="2" t="s">
        <v>471</v>
      </c>
    </row>
    <row r="2" spans="1:7">
      <c r="B2" s="2" t="s">
        <v>2</v>
      </c>
      <c r="C2" s="2" t="s">
        <v>78</v>
      </c>
      <c r="D2" s="2" t="s">
        <v>2</v>
      </c>
      <c r="E2" s="2" t="s">
        <v>78</v>
      </c>
      <c r="F2" s="2" t="s">
        <v>25</v>
      </c>
      <c r="G2" s="2" t="s">
        <v>489</v>
      </c>
    </row>
    <row r="3" spans="1:7">
      <c r="A3" s="4" t="s">
        <v>490</v>
      </c>
      <c r="B3" s="7" t="n">
        <v>10958255</v>
      </c>
      <c r="D3" s="7" t="n">
        <v>10958255</v>
      </c>
      <c r="F3" s="7" t="n">
        <v>8429602</v>
      </c>
      <c r="G3" s="7" t="n">
        <v>8625540</v>
      </c>
    </row>
    <row r="4" spans="1:7">
      <c r="A4" s="4" t="s">
        <v>54</v>
      </c>
      <c r="B4" s="5" t="n">
        <v>2547029</v>
      </c>
      <c r="D4" s="5" t="n">
        <v>2547029</v>
      </c>
      <c r="F4" s="5" t="n">
        <v>2336531</v>
      </c>
    </row>
    <row r="5" spans="1:7">
      <c r="A5" s="4" t="s">
        <v>435</v>
      </c>
      <c r="B5" s="5" t="n">
        <v>1054143</v>
      </c>
      <c r="C5" s="7" t="n">
        <v>753247</v>
      </c>
      <c r="D5" s="5" t="n">
        <v>1829466</v>
      </c>
      <c r="E5" s="7" t="n">
        <v>1204910</v>
      </c>
    </row>
    <row r="6" spans="1:7">
      <c r="A6" s="4" t="s">
        <v>491</v>
      </c>
      <c r="B6" s="5" t="n">
        <v>234391</v>
      </c>
      <c r="C6" s="7" t="n">
        <v>-7390</v>
      </c>
      <c r="D6" s="5" t="n">
        <v>125904</v>
      </c>
      <c r="E6" s="7" t="n">
        <v>-242653</v>
      </c>
    </row>
    <row r="7" spans="1:7">
      <c r="A7" s="4" t="s">
        <v>492</v>
      </c>
    </row>
    <row r="8" spans="1:7">
      <c r="A8" s="4" t="s">
        <v>490</v>
      </c>
      <c r="B8" s="5" t="n">
        <v>954383</v>
      </c>
      <c r="D8" s="5" t="n">
        <v>954383</v>
      </c>
      <c r="F8" s="5" t="n">
        <v>1642569</v>
      </c>
    </row>
    <row r="9" spans="1:7">
      <c r="A9" s="4" t="s">
        <v>54</v>
      </c>
      <c r="B9" s="7" t="n">
        <v>306695</v>
      </c>
      <c r="D9" s="5" t="n">
        <v>306695</v>
      </c>
      <c r="F9" s="5" t="n">
        <v>897032</v>
      </c>
    </row>
    <row r="10" spans="1:7">
      <c r="A10" s="4" t="s">
        <v>435</v>
      </c>
      <c r="D10" s="5" t="n">
        <v>186245</v>
      </c>
      <c r="F10" s="5" t="n">
        <v>168742</v>
      </c>
    </row>
    <row r="11" spans="1:7">
      <c r="A11" s="4" t="s">
        <v>491</v>
      </c>
      <c r="D11" s="7" t="n">
        <v>1029597</v>
      </c>
      <c r="F11" s="7" t="n">
        <v>12567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93</v>
      </c>
      <c r="B1" s="2" t="s">
        <v>1</v>
      </c>
    </row>
    <row r="2" spans="1:3">
      <c r="B2" s="2" t="s">
        <v>2</v>
      </c>
      <c r="C2" s="2" t="s">
        <v>78</v>
      </c>
    </row>
    <row r="3" spans="1:3">
      <c r="A3" s="3" t="s">
        <v>164</v>
      </c>
    </row>
    <row r="4" spans="1:3">
      <c r="A4" s="4" t="s">
        <v>364</v>
      </c>
      <c r="B4" s="7" t="n">
        <v>65332</v>
      </c>
      <c r="C4" s="7" t="n">
        <v>591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4</v>
      </c>
      <c r="B1" s="2" t="s">
        <v>2</v>
      </c>
      <c r="C1" s="2" t="s">
        <v>25</v>
      </c>
    </row>
    <row r="2" spans="1:3">
      <c r="A2" s="4" t="s">
        <v>495</v>
      </c>
      <c r="B2" s="7" t="n">
        <v>724192</v>
      </c>
      <c r="C2" s="7" t="n">
        <v>629627</v>
      </c>
    </row>
    <row r="3" spans="1:3">
      <c r="A3" s="4" t="s">
        <v>496</v>
      </c>
      <c r="B3" s="5" t="n">
        <v>-222639</v>
      </c>
      <c r="C3" s="5" t="n">
        <v>-157307</v>
      </c>
    </row>
    <row r="4" spans="1:3">
      <c r="A4" s="4" t="s">
        <v>497</v>
      </c>
      <c r="B4" s="5" t="n">
        <v>501553</v>
      </c>
      <c r="C4" s="5" t="n">
        <v>472320</v>
      </c>
    </row>
    <row r="5" spans="1:3">
      <c r="A5" s="4" t="s">
        <v>498</v>
      </c>
    </row>
    <row r="6" spans="1:3">
      <c r="A6" s="4" t="s">
        <v>495</v>
      </c>
      <c r="B6" s="5" t="n">
        <v>5635</v>
      </c>
      <c r="C6" s="5" t="n">
        <v>5127</v>
      </c>
    </row>
    <row r="7" spans="1:3">
      <c r="A7" s="4" t="s">
        <v>499</v>
      </c>
    </row>
    <row r="8" spans="1:3">
      <c r="A8" s="4" t="s">
        <v>495</v>
      </c>
      <c r="B8" s="5" t="n">
        <v>624500</v>
      </c>
      <c r="C8" s="5" t="n">
        <v>624500</v>
      </c>
    </row>
    <row r="9" spans="1:3">
      <c r="A9" s="4" t="s">
        <v>500</v>
      </c>
    </row>
    <row r="10" spans="1:3">
      <c r="A10" s="4" t="s">
        <v>495</v>
      </c>
      <c r="B10" s="7" t="n">
        <v>94057</v>
      </c>
      <c r="C10" s="4" t="s">
        <v>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5</v>
      </c>
    </row>
    <row r="2" spans="1:3">
      <c r="A2" s="3" t="s">
        <v>167</v>
      </c>
    </row>
    <row r="3" spans="1:3">
      <c r="A3" s="4" t="s">
        <v>502</v>
      </c>
      <c r="B3" s="7" t="n">
        <v>52833</v>
      </c>
      <c r="C3" s="7" t="n">
        <v>39971</v>
      </c>
    </row>
    <row r="4" spans="1:3">
      <c r="A4" s="4" t="s">
        <v>503</v>
      </c>
      <c r="B4" s="5" t="n">
        <v>8852</v>
      </c>
      <c r="C4" s="5" t="n">
        <v>4261</v>
      </c>
    </row>
    <row r="5" spans="1:3">
      <c r="A5" s="4" t="s">
        <v>504</v>
      </c>
      <c r="B5" s="5" t="n">
        <v>195924</v>
      </c>
      <c r="C5" s="5" t="n">
        <v>197557</v>
      </c>
    </row>
    <row r="6" spans="1:3">
      <c r="A6" s="4" t="s">
        <v>505</v>
      </c>
      <c r="B6" s="7" t="n">
        <v>257609</v>
      </c>
      <c r="C6" s="7" t="n">
        <v>2417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6</v>
      </c>
      <c r="B1" s="2" t="s">
        <v>2</v>
      </c>
      <c r="C1" s="2" t="s">
        <v>25</v>
      </c>
    </row>
    <row r="2" spans="1:3">
      <c r="A2" s="4" t="s">
        <v>507</v>
      </c>
      <c r="B2" s="7" t="n">
        <v>220654</v>
      </c>
      <c r="C2" s="7" t="n">
        <v>46109</v>
      </c>
    </row>
    <row r="3" spans="1:3">
      <c r="A3" s="4" t="s">
        <v>508</v>
      </c>
    </row>
    <row r="4" spans="1:3">
      <c r="A4" s="4" t="s">
        <v>507</v>
      </c>
      <c r="B4" s="7" t="n">
        <v>14415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170</v>
      </c>
    </row>
    <row r="3" spans="1:3">
      <c r="A3" s="4" t="s">
        <v>510</v>
      </c>
      <c r="B3" s="7" t="n">
        <v>331</v>
      </c>
      <c r="C3" s="7" t="n">
        <v>4883</v>
      </c>
    </row>
    <row r="4" spans="1:3">
      <c r="A4" s="4" t="s">
        <v>507</v>
      </c>
      <c r="B4" s="5" t="n">
        <v>1441548</v>
      </c>
      <c r="C4" s="5" t="n">
        <v>1441548</v>
      </c>
    </row>
    <row r="5" spans="1:3">
      <c r="A5" s="4" t="s">
        <v>511</v>
      </c>
      <c r="B5" s="5" t="n">
        <v>1161</v>
      </c>
      <c r="C5" s="5" t="n">
        <v>16955</v>
      </c>
    </row>
    <row r="6" spans="1:3">
      <c r="A6" s="4" t="s">
        <v>505</v>
      </c>
      <c r="B6" s="7" t="n">
        <v>1443040</v>
      </c>
      <c r="C6" s="7" t="n">
        <v>14633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2</v>
      </c>
      <c r="B1" s="2" t="s">
        <v>2</v>
      </c>
      <c r="C1" s="2" t="s">
        <v>25</v>
      </c>
    </row>
    <row r="2" spans="1:3">
      <c r="A2" s="3" t="s">
        <v>172</v>
      </c>
    </row>
    <row r="3" spans="1:3">
      <c r="A3" s="4" t="s">
        <v>513</v>
      </c>
      <c r="B3" s="7" t="n">
        <v>220654</v>
      </c>
      <c r="C3" s="7" t="n">
        <v>461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3"/>
    <col customWidth="1" max="2" min="2" width="25"/>
    <col customWidth="1" max="3" min="3" width="25"/>
    <col customWidth="1" max="4" min="4" width="26"/>
    <col customWidth="1" max="5" min="5" width="26"/>
    <col customWidth="1" max="6" min="6" width="21"/>
    <col customWidth="1" max="7" min="7" width="14"/>
    <col customWidth="1" max="8" min="8" width="21"/>
    <col customWidth="1" max="9" min="9" width="17"/>
    <col customWidth="1" max="10" min="10" width="16"/>
  </cols>
  <sheetData>
    <row r="1" spans="1:10">
      <c r="A1" s="1" t="s">
        <v>514</v>
      </c>
      <c r="B1" s="2" t="s">
        <v>515</v>
      </c>
      <c r="F1" s="2" t="s">
        <v>1</v>
      </c>
    </row>
    <row r="2" spans="1:10">
      <c r="B2" s="2" t="s">
        <v>516</v>
      </c>
      <c r="C2" s="2" t="s">
        <v>517</v>
      </c>
      <c r="D2" s="2" t="s">
        <v>518</v>
      </c>
      <c r="E2" s="2" t="s">
        <v>519</v>
      </c>
      <c r="F2" s="2" t="s">
        <v>455</v>
      </c>
      <c r="G2" s="2" t="s">
        <v>78</v>
      </c>
      <c r="H2" s="2" t="s">
        <v>456</v>
      </c>
      <c r="I2" s="2" t="s">
        <v>517</v>
      </c>
      <c r="J2" s="2" t="s">
        <v>519</v>
      </c>
    </row>
    <row r="3" spans="1:10">
      <c r="A3" s="4" t="s">
        <v>520</v>
      </c>
      <c r="F3" s="7" t="n">
        <v>584894</v>
      </c>
      <c r="H3" s="7" t="n">
        <v>567170</v>
      </c>
    </row>
    <row r="4" spans="1:10">
      <c r="A4" s="4" t="s">
        <v>521</v>
      </c>
    </row>
    <row r="5" spans="1:10">
      <c r="A5" s="4" t="s">
        <v>522</v>
      </c>
      <c r="F5" s="4" t="s">
        <v>523</v>
      </c>
      <c r="G5" s="4" t="s">
        <v>524</v>
      </c>
    </row>
    <row r="6" spans="1:10">
      <c r="A6" s="4" t="s">
        <v>525</v>
      </c>
    </row>
    <row r="7" spans="1:10">
      <c r="A7" s="4" t="s">
        <v>520</v>
      </c>
      <c r="D7" s="7" t="n">
        <v>495170</v>
      </c>
      <c r="F7" s="7" t="n">
        <v>347483</v>
      </c>
      <c r="H7" s="5" t="n">
        <v>337464</v>
      </c>
    </row>
    <row r="8" spans="1:10">
      <c r="A8" s="4" t="s">
        <v>526</v>
      </c>
      <c r="D8" s="4" t="s">
        <v>527</v>
      </c>
      <c r="E8" s="4" t="s">
        <v>527</v>
      </c>
    </row>
    <row r="9" spans="1:10">
      <c r="A9" s="4" t="s">
        <v>528</v>
      </c>
      <c r="D9" s="4" t="s">
        <v>529</v>
      </c>
      <c r="E9" s="4" t="s">
        <v>529</v>
      </c>
    </row>
    <row r="10" spans="1:10">
      <c r="A10" s="4" t="s">
        <v>530</v>
      </c>
      <c r="D10" s="7" t="n">
        <v>2840</v>
      </c>
    </row>
    <row r="11" spans="1:10">
      <c r="A11" s="4" t="s">
        <v>531</v>
      </c>
      <c r="D11" s="4" t="s">
        <v>532</v>
      </c>
      <c r="E11" s="4" t="s">
        <v>532</v>
      </c>
    </row>
    <row r="12" spans="1:10">
      <c r="A12" s="4" t="s">
        <v>533</v>
      </c>
    </row>
    <row r="13" spans="1:10">
      <c r="A13" s="4" t="s">
        <v>534</v>
      </c>
      <c r="J13" s="9" t="n">
        <v>1629744</v>
      </c>
    </row>
    <row r="14" spans="1:10">
      <c r="A14" s="4" t="s">
        <v>535</v>
      </c>
      <c r="E14" s="9" t="n">
        <v>9287</v>
      </c>
    </row>
    <row r="15" spans="1:10">
      <c r="A15" s="4" t="s">
        <v>536</v>
      </c>
    </row>
    <row r="16" spans="1:10">
      <c r="A16" s="4" t="s">
        <v>520</v>
      </c>
      <c r="B16" s="7" t="n">
        <v>326530</v>
      </c>
      <c r="F16" s="7" t="n">
        <v>237411</v>
      </c>
      <c r="H16" s="7" t="n">
        <v>229706</v>
      </c>
    </row>
    <row r="17" spans="1:10">
      <c r="A17" s="4" t="s">
        <v>526</v>
      </c>
      <c r="B17" s="4" t="s">
        <v>537</v>
      </c>
      <c r="C17" s="4" t="s">
        <v>537</v>
      </c>
    </row>
    <row r="18" spans="1:10">
      <c r="A18" s="4" t="s">
        <v>528</v>
      </c>
      <c r="B18" s="4" t="s">
        <v>538</v>
      </c>
      <c r="C18" s="4" t="s">
        <v>538</v>
      </c>
    </row>
    <row r="19" spans="1:10">
      <c r="A19" s="4" t="s">
        <v>530</v>
      </c>
      <c r="B19" s="7" t="n">
        <v>1645</v>
      </c>
    </row>
    <row r="20" spans="1:10">
      <c r="A20" s="4" t="s">
        <v>531</v>
      </c>
      <c r="B20" s="4" t="s">
        <v>539</v>
      </c>
      <c r="C20" s="4" t="s">
        <v>539</v>
      </c>
    </row>
    <row r="21" spans="1:10">
      <c r="A21" s="4" t="s">
        <v>540</v>
      </c>
    </row>
    <row r="22" spans="1:10">
      <c r="A22" s="4" t="s">
        <v>534</v>
      </c>
      <c r="I22" s="9" t="n">
        <v>1074696</v>
      </c>
    </row>
    <row r="23" spans="1:10">
      <c r="A23" s="4" t="s">
        <v>535</v>
      </c>
      <c r="C23" s="9" t="n">
        <v>5382</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3"/>
  </cols>
  <sheetData>
    <row r="1" spans="1:5">
      <c r="A1" s="1" t="s">
        <v>541</v>
      </c>
      <c r="B1" s="2" t="s">
        <v>2</v>
      </c>
      <c r="C1" s="2" t="s">
        <v>25</v>
      </c>
      <c r="D1" s="2" t="s">
        <v>542</v>
      </c>
      <c r="E1" s="2" t="s">
        <v>543</v>
      </c>
    </row>
    <row r="2" spans="1:5">
      <c r="A2" s="4" t="s">
        <v>544</v>
      </c>
      <c r="B2" s="7" t="n">
        <v>584894</v>
      </c>
      <c r="C2" s="7" t="n">
        <v>567170</v>
      </c>
    </row>
    <row r="3" spans="1:5">
      <c r="A3" s="4" t="s">
        <v>545</v>
      </c>
      <c r="B3" s="5" t="n">
        <v>-14157</v>
      </c>
      <c r="C3" s="5" t="n">
        <v>-13042</v>
      </c>
    </row>
    <row r="4" spans="1:5">
      <c r="A4" s="4" t="s">
        <v>546</v>
      </c>
      <c r="B4" s="5" t="n">
        <v>570737</v>
      </c>
      <c r="C4" s="5" t="n">
        <v>554128</v>
      </c>
    </row>
    <row r="5" spans="1:5">
      <c r="A5" s="4" t="s">
        <v>525</v>
      </c>
    </row>
    <row r="6" spans="1:5">
      <c r="A6" s="4" t="s">
        <v>544</v>
      </c>
      <c r="B6" s="5" t="n">
        <v>347483</v>
      </c>
      <c r="C6" s="5" t="n">
        <v>337464</v>
      </c>
      <c r="E6" s="7" t="n">
        <v>495170</v>
      </c>
    </row>
    <row r="7" spans="1:5">
      <c r="A7" s="4" t="s">
        <v>536</v>
      </c>
    </row>
    <row r="8" spans="1:5">
      <c r="A8" s="4" t="s">
        <v>544</v>
      </c>
      <c r="B8" s="7" t="n">
        <v>237411</v>
      </c>
      <c r="C8" s="7" t="n">
        <v>229706</v>
      </c>
      <c r="D8" s="7" t="n">
        <v>3265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55</v>
      </c>
    </row>
    <row r="2" spans="1:2">
      <c r="A2" s="3" t="s">
        <v>175</v>
      </c>
    </row>
    <row r="3" spans="1:2">
      <c r="A3" s="5" t="n">
        <v>2018</v>
      </c>
      <c r="B3" s="7" t="n">
        <v>15057</v>
      </c>
    </row>
    <row r="4" spans="1:2">
      <c r="A4" s="5" t="n">
        <v>2019</v>
      </c>
      <c r="B4" s="5" t="n">
        <v>15710</v>
      </c>
    </row>
    <row r="5" spans="1:2">
      <c r="A5" s="5" t="n">
        <v>2020</v>
      </c>
      <c r="B5" s="5" t="n">
        <v>16537</v>
      </c>
    </row>
    <row r="6" spans="1:2">
      <c r="A6" s="5" t="n">
        <v>2021</v>
      </c>
      <c r="B6" s="5" t="n">
        <v>17331</v>
      </c>
    </row>
    <row r="7" spans="1:2">
      <c r="A7" s="5" t="n">
        <v>2022</v>
      </c>
      <c r="B7" s="5" t="n">
        <v>18164</v>
      </c>
    </row>
    <row r="8" spans="1:2">
      <c r="A8" s="4" t="s">
        <v>548</v>
      </c>
      <c r="B8" s="5" t="n">
        <v>487938</v>
      </c>
    </row>
    <row r="9" spans="1:2">
      <c r="A9" s="4" t="s">
        <v>505</v>
      </c>
      <c r="B9" s="7" t="n">
        <v>5707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49</v>
      </c>
      <c r="B1" s="2" t="s">
        <v>406</v>
      </c>
      <c r="C1" s="2" t="s">
        <v>550</v>
      </c>
      <c r="D1" s="2" t="s">
        <v>551</v>
      </c>
      <c r="E1" s="2" t="s">
        <v>552</v>
      </c>
      <c r="F1" s="2" t="s">
        <v>553</v>
      </c>
      <c r="G1" s="2" t="s">
        <v>554</v>
      </c>
      <c r="H1" s="2" t="s">
        <v>555</v>
      </c>
      <c r="I1" s="2" t="s">
        <v>556</v>
      </c>
      <c r="J1" s="2" t="s">
        <v>407</v>
      </c>
      <c r="K1" s="2" t="s">
        <v>557</v>
      </c>
      <c r="L1" s="2" t="s">
        <v>558</v>
      </c>
      <c r="M1" s="2" t="s">
        <v>559</v>
      </c>
      <c r="N1" s="2" t="s">
        <v>560</v>
      </c>
      <c r="O1" s="2" t="s">
        <v>414</v>
      </c>
      <c r="P1" s="2" t="s">
        <v>2</v>
      </c>
      <c r="Q1" s="2" t="s">
        <v>25</v>
      </c>
    </row>
    <row r="2" spans="1:17">
      <c r="A2" s="4" t="s">
        <v>561</v>
      </c>
      <c r="P2" s="5" t="n">
        <v>53233960</v>
      </c>
      <c r="Q2" s="5" t="n">
        <v>52387759</v>
      </c>
    </row>
    <row r="3" spans="1:17">
      <c r="A3" s="4" t="s">
        <v>75</v>
      </c>
      <c r="P3" s="5" t="n">
        <v>53233960</v>
      </c>
      <c r="Q3" s="5" t="n">
        <v>52387759</v>
      </c>
    </row>
    <row r="4" spans="1:17">
      <c r="A4" s="4" t="s">
        <v>70</v>
      </c>
      <c r="P4" s="4" t="s">
        <v>51</v>
      </c>
      <c r="Q4" s="4" t="s">
        <v>51</v>
      </c>
    </row>
    <row r="5" spans="1:17">
      <c r="A5" s="4" t="s">
        <v>71</v>
      </c>
      <c r="P5" s="4" t="s">
        <v>51</v>
      </c>
      <c r="Q5" s="4" t="s">
        <v>51</v>
      </c>
    </row>
    <row r="6" spans="1:17">
      <c r="A6" s="4" t="s">
        <v>350</v>
      </c>
    </row>
    <row r="7" spans="1:17">
      <c r="A7" s="4" t="s">
        <v>562</v>
      </c>
      <c r="B7" s="5" t="n">
        <v>340645</v>
      </c>
    </row>
    <row r="8" spans="1:17">
      <c r="A8" s="4" t="s">
        <v>563</v>
      </c>
      <c r="B8" s="7" t="n">
        <v>1192258</v>
      </c>
    </row>
    <row r="9" spans="1:17">
      <c r="A9" s="4" t="s">
        <v>564</v>
      </c>
      <c r="B9" s="10" t="n">
        <v>3.5</v>
      </c>
    </row>
    <row r="10" spans="1:17">
      <c r="A10" s="4" t="s">
        <v>565</v>
      </c>
    </row>
    <row r="11" spans="1:17">
      <c r="A11" s="4" t="s">
        <v>566</v>
      </c>
      <c r="L11" s="5" t="n">
        <v>500000</v>
      </c>
      <c r="M11" s="5" t="n">
        <v>625000</v>
      </c>
    </row>
    <row r="12" spans="1:17">
      <c r="A12" s="4" t="s">
        <v>564</v>
      </c>
      <c r="L12" s="7" t="n">
        <v>1</v>
      </c>
      <c r="M12" s="10" t="n">
        <v>0.8</v>
      </c>
    </row>
    <row r="13" spans="1:17">
      <c r="A13" s="4" t="s">
        <v>567</v>
      </c>
      <c r="L13" s="7" t="n">
        <v>500000</v>
      </c>
      <c r="M13" s="7" t="n">
        <v>500000</v>
      </c>
    </row>
    <row r="14" spans="1:17">
      <c r="A14" s="4" t="s">
        <v>568</v>
      </c>
    </row>
    <row r="15" spans="1:17">
      <c r="A15" s="4" t="s">
        <v>562</v>
      </c>
      <c r="C15" s="5" t="n">
        <v>27472</v>
      </c>
      <c r="G15" s="5" t="n">
        <v>27700</v>
      </c>
      <c r="I15" s="5" t="n">
        <v>96270</v>
      </c>
    </row>
    <row r="16" spans="1:17">
      <c r="A16" s="4" t="s">
        <v>564</v>
      </c>
      <c r="C16" s="10" t="n">
        <v>2.5</v>
      </c>
      <c r="G16" s="10" t="n">
        <v>1.8</v>
      </c>
      <c r="I16" s="10" t="n">
        <v>1.5</v>
      </c>
    </row>
    <row r="17" spans="1:17">
      <c r="A17" s="4" t="s">
        <v>567</v>
      </c>
      <c r="C17" s="7" t="n">
        <v>68680</v>
      </c>
      <c r="G17" s="7" t="n">
        <v>49860</v>
      </c>
      <c r="I17" s="7" t="n">
        <v>144405</v>
      </c>
    </row>
    <row r="18" spans="1:17">
      <c r="A18" s="4" t="s">
        <v>569</v>
      </c>
    </row>
    <row r="19" spans="1:17">
      <c r="A19" s="4" t="s">
        <v>562</v>
      </c>
      <c r="D19" s="5" t="n">
        <v>278162</v>
      </c>
      <c r="E19" s="5" t="n">
        <v>199922</v>
      </c>
      <c r="F19" s="5" t="n">
        <v>138804</v>
      </c>
      <c r="O19" s="5" t="n">
        <v>410314</v>
      </c>
    </row>
    <row r="20" spans="1:17">
      <c r="A20" s="4" t="s">
        <v>564</v>
      </c>
      <c r="D20" s="7" t="n">
        <v>2</v>
      </c>
      <c r="E20" s="10" t="n">
        <v>1.8</v>
      </c>
      <c r="F20" s="10" t="n">
        <v>1.8</v>
      </c>
      <c r="O20" s="10" t="n">
        <v>1.5</v>
      </c>
    </row>
    <row r="21" spans="1:17">
      <c r="A21" s="4" t="s">
        <v>567</v>
      </c>
      <c r="D21" s="7" t="n">
        <v>556324</v>
      </c>
      <c r="E21" s="7" t="n">
        <v>359860</v>
      </c>
      <c r="F21" s="7" t="n">
        <v>249847</v>
      </c>
      <c r="O21" s="7" t="n">
        <v>615471</v>
      </c>
    </row>
    <row r="22" spans="1:17">
      <c r="A22" s="4" t="s">
        <v>570</v>
      </c>
    </row>
    <row r="23" spans="1:17">
      <c r="A23" s="4" t="s">
        <v>562</v>
      </c>
      <c r="H23" s="5" t="n">
        <v>257500</v>
      </c>
    </row>
    <row r="24" spans="1:17">
      <c r="A24" s="4" t="s">
        <v>564</v>
      </c>
      <c r="H24" s="10" t="n">
        <v>1.6</v>
      </c>
    </row>
    <row r="25" spans="1:17">
      <c r="A25" s="4" t="s">
        <v>567</v>
      </c>
      <c r="H25" s="7" t="n">
        <v>412000</v>
      </c>
    </row>
    <row r="26" spans="1:17">
      <c r="A26" s="4" t="s">
        <v>571</v>
      </c>
    </row>
    <row r="27" spans="1:17">
      <c r="A27" s="4" t="s">
        <v>572</v>
      </c>
      <c r="K27" s="5" t="n">
        <v>1171000</v>
      </c>
    </row>
    <row r="28" spans="1:17">
      <c r="A28" s="4" t="s">
        <v>573</v>
      </c>
      <c r="K28" s="7" t="n">
        <v>1171000</v>
      </c>
    </row>
    <row r="29" spans="1:17">
      <c r="A29" s="4" t="s">
        <v>574</v>
      </c>
    </row>
    <row r="30" spans="1:17">
      <c r="A30" s="4" t="s">
        <v>562</v>
      </c>
      <c r="N30" s="5" t="n">
        <v>9070000</v>
      </c>
    </row>
    <row r="31" spans="1:17">
      <c r="A31" s="4" t="s">
        <v>575</v>
      </c>
      <c r="N31" s="10" t="n">
        <v>0.35</v>
      </c>
    </row>
    <row r="32" spans="1:17">
      <c r="A32" s="4" t="s">
        <v>563</v>
      </c>
      <c r="N32" s="7" t="n">
        <v>25500</v>
      </c>
    </row>
    <row r="33" spans="1:17">
      <c r="A33" s="4" t="s">
        <v>324</v>
      </c>
      <c r="N33" s="7" t="n">
        <v>3200000</v>
      </c>
    </row>
    <row r="34" spans="1:17">
      <c r="A34" s="4" t="s">
        <v>576</v>
      </c>
    </row>
    <row r="35" spans="1:17">
      <c r="A35" s="4" t="s">
        <v>562</v>
      </c>
      <c r="J35" s="5" t="n">
        <v>1842000</v>
      </c>
    </row>
    <row r="36" spans="1:17">
      <c r="A36" s="4" t="s">
        <v>577</v>
      </c>
    </row>
    <row r="37" spans="1:17">
      <c r="A37" s="4" t="s">
        <v>562</v>
      </c>
      <c r="J37" s="5" t="n">
        <v>2080200</v>
      </c>
    </row>
    <row r="38" spans="1:17">
      <c r="A38" s="4" t="s">
        <v>578</v>
      </c>
    </row>
    <row r="39" spans="1:17">
      <c r="A39" s="4" t="s">
        <v>562</v>
      </c>
      <c r="J39" s="5" t="n">
        <v>486171</v>
      </c>
    </row>
    <row r="40" spans="1:17">
      <c r="A40" s="4" t="s">
        <v>579</v>
      </c>
    </row>
    <row r="41" spans="1:17">
      <c r="A41" s="4" t="s">
        <v>575</v>
      </c>
      <c r="J41" s="10" t="n">
        <v>0.52</v>
      </c>
    </row>
    <row r="42" spans="1:17">
      <c r="A42" s="4" t="s">
        <v>324</v>
      </c>
      <c r="J42" s="7" t="n">
        <v>2292352</v>
      </c>
    </row>
    <row r="43" spans="1:17">
      <c r="A43" s="4" t="s">
        <v>580</v>
      </c>
    </row>
    <row r="44" spans="1:17">
      <c r="A44" s="4" t="s">
        <v>575</v>
      </c>
      <c r="J44" s="10" t="n">
        <v>0.8</v>
      </c>
    </row>
    <row r="45" spans="1:17">
      <c r="A45" s="4" t="s">
        <v>324</v>
      </c>
      <c r="J45" s="7" t="n">
        <v>4408371</v>
      </c>
    </row>
    <row r="46" spans="1:17">
      <c r="A46" s="4" t="s">
        <v>581</v>
      </c>
    </row>
    <row r="47" spans="1:17">
      <c r="A47" s="4" t="s">
        <v>562</v>
      </c>
      <c r="J47" s="5" t="n">
        <v>10608000</v>
      </c>
    </row>
    <row r="48" spans="1:17">
      <c r="A48" s="4" t="s">
        <v>575</v>
      </c>
      <c r="J48" s="13" t="n">
        <v>0.8</v>
      </c>
    </row>
    <row r="49" spans="1:17">
      <c r="A49" s="4" t="s">
        <v>582</v>
      </c>
    </row>
    <row r="50" spans="1:17">
      <c r="A50" s="4" t="s">
        <v>575</v>
      </c>
      <c r="J50" s="10" t="n">
        <v>0.6</v>
      </c>
    </row>
    <row r="51" spans="1:17">
      <c r="A51" s="4" t="s">
        <v>583</v>
      </c>
    </row>
    <row r="52" spans="1:17">
      <c r="A52" s="4" t="s">
        <v>562</v>
      </c>
      <c r="J52" s="5" t="n">
        <v>13260000</v>
      </c>
    </row>
    <row r="53" spans="1:17">
      <c r="A53" s="4" t="s">
        <v>563</v>
      </c>
      <c r="J53" s="7" t="n">
        <v>6000</v>
      </c>
    </row>
    <row r="54" spans="1:17">
      <c r="A54" s="4" t="s">
        <v>324</v>
      </c>
      <c r="J54" s="7" t="n">
        <v>796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84</v>
      </c>
      <c r="B1" s="2" t="s">
        <v>1</v>
      </c>
    </row>
    <row r="2" spans="1:4">
      <c r="B2" s="2" t="s">
        <v>2</v>
      </c>
      <c r="C2" s="2" t="s">
        <v>78</v>
      </c>
      <c r="D2" s="2" t="s">
        <v>25</v>
      </c>
    </row>
    <row r="3" spans="1:4">
      <c r="A3" s="4" t="s">
        <v>585</v>
      </c>
      <c r="B3" s="7" t="n">
        <v>621464</v>
      </c>
      <c r="D3" s="7" t="n">
        <v>518754</v>
      </c>
    </row>
    <row r="4" spans="1:4">
      <c r="A4" s="4" t="s">
        <v>586</v>
      </c>
    </row>
    <row r="5" spans="1:4">
      <c r="A5" s="4" t="s">
        <v>587</v>
      </c>
      <c r="B5" s="4" t="s">
        <v>588</v>
      </c>
    </row>
    <row r="6" spans="1:4">
      <c r="A6" s="4" t="s">
        <v>589</v>
      </c>
    </row>
    <row r="7" spans="1:4">
      <c r="A7" s="4" t="s">
        <v>590</v>
      </c>
      <c r="B7" s="7" t="n">
        <v>1361585</v>
      </c>
    </row>
    <row r="8" spans="1:4">
      <c r="A8" s="4" t="s">
        <v>591</v>
      </c>
      <c r="B8" s="4" t="s">
        <v>592</v>
      </c>
    </row>
    <row r="9" spans="1:4">
      <c r="A9" s="4" t="s">
        <v>585</v>
      </c>
      <c r="B9" s="7" t="n">
        <v>476555</v>
      </c>
    </row>
    <row r="10" spans="1:4">
      <c r="A10" s="4" t="s">
        <v>593</v>
      </c>
    </row>
    <row r="11" spans="1:4">
      <c r="A11" s="4" t="s">
        <v>590</v>
      </c>
      <c r="B11" s="7" t="n">
        <v>627</v>
      </c>
      <c r="C11" s="7" t="n">
        <v>1591</v>
      </c>
    </row>
    <row r="12" spans="1:4">
      <c r="A12" s="4" t="s">
        <v>594</v>
      </c>
    </row>
    <row r="13" spans="1:4">
      <c r="A13" s="4" t="s">
        <v>595</v>
      </c>
      <c r="B13" s="4" t="s">
        <v>596</v>
      </c>
      <c r="C13" s="4" t="s">
        <v>596</v>
      </c>
    </row>
    <row r="14" spans="1:4">
      <c r="A14" s="4" t="s">
        <v>597</v>
      </c>
    </row>
    <row r="15" spans="1:4">
      <c r="A15" s="4" t="s">
        <v>590</v>
      </c>
      <c r="B15" s="7" t="n">
        <v>78112</v>
      </c>
      <c r="C15" s="7" t="n">
        <v>360</v>
      </c>
    </row>
    <row r="16" spans="1:4">
      <c r="A16" s="4" t="s">
        <v>591</v>
      </c>
      <c r="B16" s="4" t="s">
        <v>598</v>
      </c>
    </row>
    <row r="17" spans="1:4">
      <c r="A17" s="4" t="s">
        <v>585</v>
      </c>
      <c r="B17" s="7" t="n">
        <v>79737</v>
      </c>
    </row>
    <row r="18" spans="1:4">
      <c r="A18" s="4" t="s">
        <v>587</v>
      </c>
      <c r="B18" s="4" t="s">
        <v>599</v>
      </c>
    </row>
    <row r="19" spans="1:4">
      <c r="A19" s="4" t="s">
        <v>600</v>
      </c>
      <c r="B19" s="7" t="n">
        <v>318948</v>
      </c>
    </row>
    <row r="20" spans="1:4">
      <c r="A20" s="4" t="s">
        <v>601</v>
      </c>
    </row>
    <row r="21" spans="1:4">
      <c r="A21" s="4" t="s">
        <v>585</v>
      </c>
      <c r="B21" s="7" t="n">
        <v>621464</v>
      </c>
    </row>
    <row r="22" spans="1:4">
      <c r="A22" s="4" t="s">
        <v>587</v>
      </c>
      <c r="B22" s="4" t="s">
        <v>602</v>
      </c>
    </row>
    <row r="23" spans="1:4">
      <c r="A23" s="4" t="s">
        <v>603</v>
      </c>
      <c r="B23" s="7" t="n">
        <v>102710</v>
      </c>
    </row>
    <row r="24" spans="1:4">
      <c r="A24" s="4" t="s">
        <v>604</v>
      </c>
    </row>
    <row r="25" spans="1:4">
      <c r="A25" s="4" t="s">
        <v>590</v>
      </c>
      <c r="B25" s="5" t="n">
        <v>100423</v>
      </c>
      <c r="C25" s="7" t="n">
        <v>13633</v>
      </c>
    </row>
    <row r="26" spans="1:4">
      <c r="A26" s="4" t="s">
        <v>585</v>
      </c>
      <c r="B26" s="5" t="n">
        <v>65172</v>
      </c>
    </row>
    <row r="27" spans="1:4">
      <c r="A27" s="4" t="s">
        <v>600</v>
      </c>
      <c r="B27" s="7" t="n">
        <v>3196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8</v>
      </c>
    </row>
    <row r="3" spans="1:3">
      <c r="A3" s="4" t="s">
        <v>606</v>
      </c>
      <c r="B3" s="7" t="n">
        <v>122125</v>
      </c>
      <c r="C3" s="7" t="n">
        <v>-227472</v>
      </c>
    </row>
    <row r="4" spans="1:3">
      <c r="A4" s="4" t="s">
        <v>607</v>
      </c>
    </row>
    <row r="5" spans="1:3">
      <c r="A5" s="4" t="s">
        <v>606</v>
      </c>
      <c r="B5" s="5" t="n">
        <v>-181870</v>
      </c>
      <c r="C5" s="5" t="n">
        <v>-558820</v>
      </c>
    </row>
    <row r="6" spans="1:3">
      <c r="A6" s="4" t="s">
        <v>608</v>
      </c>
    </row>
    <row r="7" spans="1:3">
      <c r="A7" s="4" t="s">
        <v>606</v>
      </c>
      <c r="B7" s="5" t="n">
        <v>-97241</v>
      </c>
      <c r="C7" s="5" t="n">
        <v>-59714</v>
      </c>
    </row>
    <row r="8" spans="1:3">
      <c r="A8" s="4" t="s">
        <v>609</v>
      </c>
    </row>
    <row r="9" spans="1:3">
      <c r="A9" s="4" t="s">
        <v>606</v>
      </c>
      <c r="B9" s="5" t="n">
        <v>673568</v>
      </c>
      <c r="C9" s="5" t="n">
        <v>287548</v>
      </c>
    </row>
    <row r="10" spans="1:3">
      <c r="A10" s="4" t="s">
        <v>610</v>
      </c>
    </row>
    <row r="11" spans="1:3">
      <c r="A11" s="4" t="s">
        <v>606</v>
      </c>
      <c r="B11" s="5" t="n">
        <v>-627</v>
      </c>
      <c r="C11" s="5" t="n">
        <v>5191</v>
      </c>
    </row>
    <row r="12" spans="1:3">
      <c r="A12" s="4" t="s">
        <v>601</v>
      </c>
    </row>
    <row r="13" spans="1:3">
      <c r="A13" s="4" t="s">
        <v>606</v>
      </c>
      <c r="B13" s="5" t="n">
        <v>-89090</v>
      </c>
      <c r="C13" s="5" t="n">
        <v>13597</v>
      </c>
    </row>
    <row r="14" spans="1:3">
      <c r="A14" s="4" t="s">
        <v>611</v>
      </c>
    </row>
    <row r="15" spans="1:3">
      <c r="A15" s="4" t="s">
        <v>606</v>
      </c>
      <c r="B15" s="4" t="s">
        <v>51</v>
      </c>
      <c r="C15" s="5" t="n">
        <v>-4385</v>
      </c>
    </row>
    <row r="16" spans="1:3">
      <c r="A16" s="4" t="s">
        <v>612</v>
      </c>
    </row>
    <row r="17" spans="1:3">
      <c r="A17" s="4" t="s">
        <v>606</v>
      </c>
      <c r="B17" s="5" t="n">
        <v>-559</v>
      </c>
      <c r="C17" s="4" t="s">
        <v>51</v>
      </c>
    </row>
    <row r="18" spans="1:3">
      <c r="A18" s="4" t="s">
        <v>594</v>
      </c>
    </row>
    <row r="19" spans="1:3">
      <c r="A19" s="4" t="s">
        <v>606</v>
      </c>
      <c r="B19" s="5" t="n">
        <v>-104379</v>
      </c>
      <c r="C19" s="5" t="n">
        <v>88751</v>
      </c>
    </row>
    <row r="20" spans="1:3">
      <c r="A20" s="4" t="s">
        <v>613</v>
      </c>
    </row>
    <row r="21" spans="1:3">
      <c r="A21" s="4" t="s">
        <v>606</v>
      </c>
      <c r="B21" s="7" t="n">
        <v>-77677</v>
      </c>
      <c r="C21" s="7" t="n">
        <v>3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14</v>
      </c>
      <c r="B1" s="2" t="s">
        <v>1</v>
      </c>
    </row>
    <row r="2" spans="1:3">
      <c r="B2" s="2" t="s">
        <v>2</v>
      </c>
      <c r="C2" s="2" t="s">
        <v>78</v>
      </c>
    </row>
    <row r="3" spans="1:3">
      <c r="A3" s="4" t="s">
        <v>615</v>
      </c>
      <c r="B3" s="4" t="s">
        <v>51</v>
      </c>
      <c r="C3" s="4" t="s">
        <v>51</v>
      </c>
    </row>
    <row r="4" spans="1:3">
      <c r="A4" s="4" t="s">
        <v>616</v>
      </c>
      <c r="B4" s="4" t="s">
        <v>51</v>
      </c>
      <c r="C4" s="4" t="s">
        <v>51</v>
      </c>
    </row>
    <row r="5" spans="1:3">
      <c r="A5" s="4" t="s">
        <v>617</v>
      </c>
      <c r="B5" s="4" t="s">
        <v>51</v>
      </c>
      <c r="C5" s="4" t="s">
        <v>51</v>
      </c>
    </row>
    <row r="6" spans="1:3">
      <c r="A6" s="4" t="s">
        <v>618</v>
      </c>
      <c r="B6" s="5" t="n">
        <v>8407</v>
      </c>
      <c r="C6" s="5" t="n">
        <v>14746</v>
      </c>
    </row>
    <row r="7" spans="1:3">
      <c r="A7" s="4" t="s">
        <v>608</v>
      </c>
    </row>
    <row r="8" spans="1:3">
      <c r="A8" s="4" t="s">
        <v>619</v>
      </c>
      <c r="B8" s="4" t="s">
        <v>51</v>
      </c>
      <c r="C8" s="4" t="s">
        <v>51</v>
      </c>
    </row>
    <row r="9" spans="1:3">
      <c r="A9" s="4" t="s">
        <v>609</v>
      </c>
    </row>
    <row r="10" spans="1:3">
      <c r="A10" s="4" t="s">
        <v>619</v>
      </c>
      <c r="B10" s="4" t="s">
        <v>51</v>
      </c>
      <c r="C10" s="4" t="s">
        <v>51</v>
      </c>
    </row>
    <row r="11" spans="1:3">
      <c r="A11" s="4" t="s">
        <v>610</v>
      </c>
    </row>
    <row r="12" spans="1:3">
      <c r="A12" s="4" t="s">
        <v>619</v>
      </c>
      <c r="B12" s="4" t="s">
        <v>51</v>
      </c>
      <c r="C12" s="4" t="s">
        <v>51</v>
      </c>
    </row>
    <row r="13" spans="1:3">
      <c r="A13" s="4" t="s">
        <v>594</v>
      </c>
    </row>
    <row r="14" spans="1:3">
      <c r="A14" s="4" t="s">
        <v>619</v>
      </c>
      <c r="B14" s="5" t="n">
        <v>8407</v>
      </c>
      <c r="C14" s="5" t="n">
        <v>14746</v>
      </c>
    </row>
    <row r="15" spans="1:3">
      <c r="A15" s="4" t="s">
        <v>618</v>
      </c>
      <c r="B15" s="5" t="n">
        <v>8407</v>
      </c>
      <c r="C15" s="5" t="n">
        <v>14746</v>
      </c>
    </row>
    <row r="16" spans="1:3">
      <c r="A16" s="4" t="s">
        <v>613</v>
      </c>
    </row>
    <row r="17" spans="1:3">
      <c r="A17" s="4" t="s">
        <v>619</v>
      </c>
      <c r="B17" s="4" t="s">
        <v>51</v>
      </c>
      <c r="C17" s="4" t="s">
        <v>51</v>
      </c>
    </row>
    <row r="18" spans="1:3">
      <c r="A18" s="4" t="s">
        <v>612</v>
      </c>
    </row>
    <row r="19" spans="1:3">
      <c r="A19" s="4" t="s">
        <v>619</v>
      </c>
      <c r="B19" s="4" t="s">
        <v>51</v>
      </c>
      <c r="C19" s="4" t="s">
        <v>51</v>
      </c>
    </row>
    <row r="20" spans="1:3">
      <c r="A20" s="4" t="s">
        <v>601</v>
      </c>
    </row>
    <row r="21" spans="1:3">
      <c r="A21" s="4" t="s">
        <v>619</v>
      </c>
      <c r="B21" s="4" t="s">
        <v>51</v>
      </c>
      <c r="C21" s="4" t="s">
        <v>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77</v>
      </c>
      <c r="D1" s="2" t="s">
        <v>1</v>
      </c>
    </row>
    <row r="2" spans="1:5">
      <c r="B2" s="2" t="s">
        <v>2</v>
      </c>
      <c r="C2" s="2" t="s">
        <v>78</v>
      </c>
      <c r="D2" s="2" t="s">
        <v>2</v>
      </c>
      <c r="E2" s="2" t="s">
        <v>78</v>
      </c>
    </row>
    <row r="3" spans="1:5">
      <c r="A3" s="4" t="s">
        <v>621</v>
      </c>
      <c r="B3" s="7" t="n">
        <v>221075</v>
      </c>
      <c r="C3" s="7" t="n">
        <v>123</v>
      </c>
      <c r="D3" s="7" t="n">
        <v>122125</v>
      </c>
      <c r="E3" s="7" t="n">
        <v>-227472</v>
      </c>
    </row>
    <row r="4" spans="1:5">
      <c r="A4" s="4" t="s">
        <v>95</v>
      </c>
      <c r="B4" s="7" t="n">
        <v>1143</v>
      </c>
      <c r="C4" s="7" t="n">
        <v>9157</v>
      </c>
      <c r="D4" s="5" t="n">
        <v>13989</v>
      </c>
      <c r="E4" s="5" t="n">
        <v>14746</v>
      </c>
    </row>
    <row r="5" spans="1:5">
      <c r="A5" s="4" t="s">
        <v>594</v>
      </c>
    </row>
    <row r="6" spans="1:5">
      <c r="A6" s="4" t="s">
        <v>622</v>
      </c>
      <c r="D6" s="5" t="n">
        <v>83706</v>
      </c>
      <c r="E6" s="5" t="n">
        <v>101681</v>
      </c>
    </row>
    <row r="7" spans="1:5">
      <c r="A7" s="4" t="s">
        <v>623</v>
      </c>
      <c r="D7" s="5" t="n">
        <v>-188084</v>
      </c>
      <c r="E7" s="5" t="n">
        <v>-12930</v>
      </c>
    </row>
    <row r="8" spans="1:5">
      <c r="A8" s="4" t="s">
        <v>621</v>
      </c>
      <c r="D8" s="7" t="n">
        <v>-104378</v>
      </c>
      <c r="E8" s="7" t="n">
        <v>88751</v>
      </c>
    </row>
    <row r="9" spans="1:5">
      <c r="A9" s="4" t="s">
        <v>595</v>
      </c>
      <c r="D9" s="4" t="s">
        <v>596</v>
      </c>
      <c r="E9" s="4" t="s">
        <v>596</v>
      </c>
    </row>
    <row r="10" spans="1:5">
      <c r="A10" s="4" t="s">
        <v>624</v>
      </c>
      <c r="D10" s="7" t="n">
        <v>13812</v>
      </c>
      <c r="E10" s="7" t="n">
        <v>16777</v>
      </c>
    </row>
    <row r="11" spans="1:5">
      <c r="A11" s="4" t="s">
        <v>625</v>
      </c>
      <c r="D11" s="4" t="s">
        <v>51</v>
      </c>
      <c r="E11" s="4" t="s">
        <v>51</v>
      </c>
    </row>
    <row r="12" spans="1:5">
      <c r="A12" s="4" t="s">
        <v>626</v>
      </c>
      <c r="D12" s="4" t="s">
        <v>51</v>
      </c>
      <c r="E12" s="4" t="s">
        <v>51</v>
      </c>
    </row>
    <row r="13" spans="1:5">
      <c r="A13" s="4" t="s">
        <v>627</v>
      </c>
      <c r="D13" s="5" t="n">
        <v>-5405</v>
      </c>
      <c r="E13" s="5" t="n">
        <v>-2031</v>
      </c>
    </row>
    <row r="14" spans="1:5">
      <c r="A14" s="4" t="s">
        <v>95</v>
      </c>
      <c r="D14" s="7" t="n">
        <v>8407</v>
      </c>
      <c r="E14" s="7" t="n">
        <v>147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8</v>
      </c>
      <c r="B1" s="2" t="s">
        <v>2</v>
      </c>
      <c r="C1" s="2" t="s">
        <v>25</v>
      </c>
    </row>
    <row r="2" spans="1:3">
      <c r="A2" s="4" t="s">
        <v>629</v>
      </c>
      <c r="B2" s="7" t="n">
        <v>621464</v>
      </c>
      <c r="C2" s="7" t="n">
        <v>518754</v>
      </c>
    </row>
    <row r="3" spans="1:3">
      <c r="A3" s="4" t="s">
        <v>630</v>
      </c>
      <c r="B3" s="5" t="n">
        <v>-621464</v>
      </c>
      <c r="C3" s="5" t="n">
        <v>-518754</v>
      </c>
    </row>
    <row r="4" spans="1:3">
      <c r="A4" s="4" t="s">
        <v>631</v>
      </c>
      <c r="B4" s="4" t="s">
        <v>51</v>
      </c>
      <c r="C4" s="4" t="s">
        <v>51</v>
      </c>
    </row>
    <row r="5" spans="1:3">
      <c r="A5" s="4" t="s">
        <v>589</v>
      </c>
    </row>
    <row r="6" spans="1:3">
      <c r="A6" s="4" t="s">
        <v>629</v>
      </c>
      <c r="B6" s="5" t="n">
        <v>476555</v>
      </c>
      <c r="C6" s="5" t="n">
        <v>412900</v>
      </c>
    </row>
    <row r="7" spans="1:3">
      <c r="A7" s="4" t="s">
        <v>613</v>
      </c>
    </row>
    <row r="8" spans="1:3">
      <c r="A8" s="4" t="s">
        <v>629</v>
      </c>
      <c r="B8" s="5" t="n">
        <v>79737</v>
      </c>
      <c r="C8" s="5" t="n">
        <v>60209</v>
      </c>
    </row>
    <row r="9" spans="1:3">
      <c r="A9" s="4" t="s">
        <v>601</v>
      </c>
    </row>
    <row r="10" spans="1:3">
      <c r="A10" s="4" t="s">
        <v>629</v>
      </c>
      <c r="B10" s="7" t="n">
        <v>65172</v>
      </c>
      <c r="C10" s="7" t="n">
        <v>456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77</v>
      </c>
      <c r="D1" s="2" t="s">
        <v>1</v>
      </c>
    </row>
    <row r="2" spans="1:5">
      <c r="B2" s="2" t="s">
        <v>2</v>
      </c>
      <c r="C2" s="2" t="s">
        <v>78</v>
      </c>
      <c r="D2" s="2" t="s">
        <v>2</v>
      </c>
      <c r="E2" s="2" t="s">
        <v>78</v>
      </c>
    </row>
    <row r="3" spans="1:5">
      <c r="A3" s="4" t="s">
        <v>633</v>
      </c>
      <c r="B3" s="7" t="n">
        <v>12612</v>
      </c>
      <c r="C3" s="7" t="n">
        <v>111345</v>
      </c>
      <c r="D3" s="7" t="n">
        <v>90383</v>
      </c>
      <c r="E3" s="7" t="n">
        <v>156448</v>
      </c>
    </row>
    <row r="4" spans="1:5">
      <c r="A4" s="4" t="s">
        <v>634</v>
      </c>
    </row>
    <row r="5" spans="1:5">
      <c r="A5" s="4" t="s">
        <v>633</v>
      </c>
      <c r="D5" s="5" t="n">
        <v>3484</v>
      </c>
      <c r="E5" s="5" t="n">
        <v>131079</v>
      </c>
    </row>
    <row r="6" spans="1:5">
      <c r="A6" s="4" t="s">
        <v>635</v>
      </c>
    </row>
    <row r="7" spans="1:5">
      <c r="A7" s="4" t="s">
        <v>633</v>
      </c>
      <c r="D7" s="5" t="n">
        <v>86900</v>
      </c>
      <c r="E7" s="4" t="s">
        <v>51</v>
      </c>
    </row>
    <row r="8" spans="1:5">
      <c r="A8" s="4" t="s">
        <v>636</v>
      </c>
    </row>
    <row r="9" spans="1:5">
      <c r="A9" s="4" t="s">
        <v>633</v>
      </c>
      <c r="D9" s="4" t="s">
        <v>51</v>
      </c>
      <c r="E9" s="5" t="n">
        <v>23092</v>
      </c>
    </row>
    <row r="10" spans="1:5">
      <c r="A10" s="4" t="s">
        <v>637</v>
      </c>
    </row>
    <row r="11" spans="1:5">
      <c r="A11" s="4" t="s">
        <v>633</v>
      </c>
      <c r="D11" s="4" t="s">
        <v>51</v>
      </c>
      <c r="E11" s="5" t="n">
        <v>590</v>
      </c>
    </row>
    <row r="12" spans="1:5">
      <c r="A12" s="4" t="s">
        <v>638</v>
      </c>
    </row>
    <row r="13" spans="1:5">
      <c r="A13" s="4" t="s">
        <v>633</v>
      </c>
      <c r="D13" s="4" t="s">
        <v>51</v>
      </c>
      <c r="E13" s="7" t="n">
        <v>168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1"/>
  </cols>
  <sheetData>
    <row r="1" spans="1:2">
      <c r="A1" s="1" t="s">
        <v>639</v>
      </c>
      <c r="B1" s="2" t="s">
        <v>1</v>
      </c>
    </row>
    <row r="2" spans="1:2">
      <c r="B2" s="2" t="s">
        <v>640</v>
      </c>
    </row>
    <row r="3" spans="1:2">
      <c r="A3" s="3" t="s">
        <v>186</v>
      </c>
    </row>
    <row r="4" spans="1:2">
      <c r="A4" s="4" t="s">
        <v>641</v>
      </c>
      <c r="B4" s="5"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42</v>
      </c>
      <c r="B1" s="2" t="s">
        <v>77</v>
      </c>
      <c r="D1" s="2" t="s">
        <v>1</v>
      </c>
    </row>
    <row r="2" spans="1:7">
      <c r="B2" s="2" t="s">
        <v>2</v>
      </c>
      <c r="C2" s="2" t="s">
        <v>78</v>
      </c>
      <c r="D2" s="2" t="s">
        <v>2</v>
      </c>
      <c r="E2" s="2" t="s">
        <v>78</v>
      </c>
      <c r="F2" s="2" t="s">
        <v>25</v>
      </c>
      <c r="G2" s="2" t="s">
        <v>489</v>
      </c>
    </row>
    <row r="3" spans="1:7">
      <c r="A3" s="4" t="s">
        <v>643</v>
      </c>
      <c r="B3" s="7" t="n">
        <v>1054143</v>
      </c>
      <c r="C3" s="7" t="n">
        <v>753247</v>
      </c>
      <c r="D3" s="7" t="n">
        <v>1829466</v>
      </c>
      <c r="E3" s="7" t="n">
        <v>1204910</v>
      </c>
    </row>
    <row r="4" spans="1:7">
      <c r="A4" s="4" t="s">
        <v>644</v>
      </c>
      <c r="B4" s="5" t="n">
        <v>-141814</v>
      </c>
      <c r="C4" s="5" t="n">
        <v>-292872</v>
      </c>
      <c r="D4" s="5" t="n">
        <v>-298377</v>
      </c>
      <c r="E4" s="5" t="n">
        <v>-528929</v>
      </c>
    </row>
    <row r="5" spans="1:7">
      <c r="A5" s="4" t="s">
        <v>645</v>
      </c>
      <c r="B5" s="5" t="n">
        <v>912329</v>
      </c>
      <c r="C5" s="5" t="n">
        <v>460375</v>
      </c>
      <c r="D5" s="5" t="n">
        <v>1531089</v>
      </c>
      <c r="E5" s="5" t="n">
        <v>675981</v>
      </c>
    </row>
    <row r="6" spans="1:7">
      <c r="A6" s="4" t="s">
        <v>108</v>
      </c>
      <c r="B6" s="5" t="n">
        <v>46216</v>
      </c>
      <c r="C6" s="5" t="n">
        <v>35316</v>
      </c>
      <c r="D6" s="5" t="n">
        <v>87894</v>
      </c>
      <c r="E6" s="5" t="n">
        <v>66922</v>
      </c>
    </row>
    <row r="7" spans="1:7">
      <c r="A7" s="4" t="s">
        <v>106</v>
      </c>
      <c r="B7" s="5" t="n">
        <v>219932</v>
      </c>
      <c r="C7" s="5" t="n">
        <v>-9034</v>
      </c>
      <c r="D7" s="5" t="n">
        <v>108136</v>
      </c>
      <c r="E7" s="5" t="n">
        <v>-242218</v>
      </c>
    </row>
    <row r="8" spans="1:7">
      <c r="A8" s="4" t="s">
        <v>490</v>
      </c>
      <c r="B8" s="5" t="n">
        <v>10958255</v>
      </c>
      <c r="D8" s="5" t="n">
        <v>10958255</v>
      </c>
      <c r="F8" s="7" t="n">
        <v>8429602</v>
      </c>
      <c r="G8" s="7" t="n">
        <v>8625540</v>
      </c>
    </row>
    <row r="9" spans="1:7">
      <c r="A9" s="4" t="s">
        <v>646</v>
      </c>
      <c r="B9" s="5" t="n">
        <v>33941</v>
      </c>
      <c r="C9" s="5" t="n">
        <v>11773</v>
      </c>
      <c r="D9" s="5" t="n">
        <v>38444</v>
      </c>
      <c r="E9" s="5" t="n">
        <v>11773</v>
      </c>
    </row>
    <row r="10" spans="1:7">
      <c r="A10" s="4" t="s">
        <v>647</v>
      </c>
    </row>
    <row r="11" spans="1:7">
      <c r="A11" s="4" t="s">
        <v>643</v>
      </c>
      <c r="B11" s="5" t="n">
        <v>56661</v>
      </c>
      <c r="C11" s="5" t="n">
        <v>20871</v>
      </c>
      <c r="D11" s="5" t="n">
        <v>85818</v>
      </c>
      <c r="E11" s="5" t="n">
        <v>44126</v>
      </c>
    </row>
    <row r="12" spans="1:7">
      <c r="A12" s="4" t="s">
        <v>644</v>
      </c>
      <c r="B12" s="5" t="n">
        <v>-18817</v>
      </c>
      <c r="C12" s="5" t="n">
        <v>-16396</v>
      </c>
      <c r="D12" s="5" t="n">
        <v>-30901</v>
      </c>
      <c r="E12" s="5" t="n">
        <v>-26714</v>
      </c>
    </row>
    <row r="13" spans="1:7">
      <c r="A13" s="4" t="s">
        <v>645</v>
      </c>
      <c r="B13" s="5" t="n">
        <v>37844</v>
      </c>
      <c r="C13" s="5" t="n">
        <v>4475</v>
      </c>
      <c r="D13" s="5" t="n">
        <v>54917</v>
      </c>
      <c r="E13" s="5" t="n">
        <v>17412</v>
      </c>
    </row>
    <row r="14" spans="1:7">
      <c r="A14" s="4" t="s">
        <v>108</v>
      </c>
      <c r="B14" s="5" t="n">
        <v>-2850</v>
      </c>
      <c r="C14" s="4" t="s">
        <v>51</v>
      </c>
      <c r="D14" s="5" t="n">
        <v>4272</v>
      </c>
      <c r="E14" s="4" t="s">
        <v>51</v>
      </c>
    </row>
    <row r="15" spans="1:7">
      <c r="A15" s="4" t="s">
        <v>106</v>
      </c>
      <c r="B15" s="5" t="n">
        <v>18892</v>
      </c>
      <c r="C15" s="5" t="n">
        <v>7838</v>
      </c>
      <c r="D15" s="5" t="n">
        <v>18153</v>
      </c>
      <c r="E15" s="5" t="n">
        <v>1838</v>
      </c>
    </row>
    <row r="16" spans="1:7">
      <c r="A16" s="4" t="s">
        <v>490</v>
      </c>
      <c r="B16" s="5" t="n">
        <v>3792531</v>
      </c>
      <c r="C16" s="5" t="n">
        <v>5012246</v>
      </c>
      <c r="D16" s="5" t="n">
        <v>3792531</v>
      </c>
      <c r="E16" s="5" t="n">
        <v>5012246</v>
      </c>
    </row>
    <row r="17" spans="1:7">
      <c r="A17" s="4" t="s">
        <v>646</v>
      </c>
      <c r="B17" s="4" t="s">
        <v>51</v>
      </c>
      <c r="C17" s="5" t="n">
        <v>8891</v>
      </c>
      <c r="D17" s="4" t="s">
        <v>51</v>
      </c>
      <c r="E17" s="5" t="n">
        <v>8891</v>
      </c>
    </row>
    <row r="18" spans="1:7">
      <c r="A18" s="4" t="s">
        <v>648</v>
      </c>
    </row>
    <row r="19" spans="1:7">
      <c r="A19" s="4" t="s">
        <v>643</v>
      </c>
      <c r="B19" s="5" t="n">
        <v>997482</v>
      </c>
      <c r="C19" s="5" t="n">
        <v>732376</v>
      </c>
      <c r="D19" s="5" t="n">
        <v>1743648</v>
      </c>
      <c r="E19" s="5" t="n">
        <v>1160784</v>
      </c>
    </row>
    <row r="20" spans="1:7">
      <c r="A20" s="4" t="s">
        <v>644</v>
      </c>
      <c r="B20" s="5" t="n">
        <v>-122997</v>
      </c>
      <c r="C20" s="5" t="n">
        <v>-276476</v>
      </c>
      <c r="D20" s="5" t="n">
        <v>-267476</v>
      </c>
      <c r="E20" s="5" t="n">
        <v>-502215</v>
      </c>
    </row>
    <row r="21" spans="1:7">
      <c r="A21" s="4" t="s">
        <v>645</v>
      </c>
      <c r="B21" s="5" t="n">
        <v>874485</v>
      </c>
      <c r="C21" s="5" t="n">
        <v>455900</v>
      </c>
      <c r="D21" s="5" t="n">
        <v>1476172</v>
      </c>
      <c r="E21" s="5" t="n">
        <v>658569</v>
      </c>
    </row>
    <row r="22" spans="1:7">
      <c r="A22" s="4" t="s">
        <v>108</v>
      </c>
      <c r="B22" s="5" t="n">
        <v>49066</v>
      </c>
      <c r="C22" s="5" t="n">
        <v>3978</v>
      </c>
      <c r="D22" s="5" t="n">
        <v>83622</v>
      </c>
      <c r="E22" s="5" t="n">
        <v>7767</v>
      </c>
    </row>
    <row r="23" spans="1:7">
      <c r="A23" s="4" t="s">
        <v>106</v>
      </c>
      <c r="B23" s="5" t="n">
        <v>201240</v>
      </c>
      <c r="C23" s="5" t="n">
        <v>17826</v>
      </c>
      <c r="D23" s="5" t="n">
        <v>90610</v>
      </c>
      <c r="E23" s="5" t="n">
        <v>-201714</v>
      </c>
    </row>
    <row r="24" spans="1:7">
      <c r="A24" s="4" t="s">
        <v>490</v>
      </c>
      <c r="B24" s="5" t="n">
        <v>6930102</v>
      </c>
      <c r="C24" s="5" t="n">
        <v>3318797</v>
      </c>
      <c r="D24" s="5" t="n">
        <v>6930102</v>
      </c>
      <c r="E24" s="5" t="n">
        <v>3318797</v>
      </c>
    </row>
    <row r="25" spans="1:7">
      <c r="A25" s="4" t="s">
        <v>646</v>
      </c>
      <c r="B25" s="5" t="n">
        <v>33941</v>
      </c>
      <c r="C25" s="5" t="n">
        <v>5042</v>
      </c>
      <c r="D25" s="5" t="n">
        <v>38444</v>
      </c>
      <c r="E25" s="5" t="n">
        <v>5042</v>
      </c>
    </row>
    <row r="26" spans="1:7">
      <c r="A26" s="4" t="s">
        <v>649</v>
      </c>
    </row>
    <row r="27" spans="1:7">
      <c r="A27" s="4" t="s">
        <v>643</v>
      </c>
      <c r="B27" s="4" t="s">
        <v>51</v>
      </c>
      <c r="C27" s="4" t="s">
        <v>51</v>
      </c>
      <c r="D27" s="4" t="s">
        <v>51</v>
      </c>
      <c r="E27" s="4" t="s">
        <v>51</v>
      </c>
    </row>
    <row r="28" spans="1:7">
      <c r="A28" s="4" t="s">
        <v>644</v>
      </c>
      <c r="B28" s="4" t="s">
        <v>51</v>
      </c>
      <c r="C28" s="4" t="s">
        <v>51</v>
      </c>
      <c r="D28" s="4" t="s">
        <v>51</v>
      </c>
      <c r="E28" s="4" t="s">
        <v>51</v>
      </c>
    </row>
    <row r="29" spans="1:7">
      <c r="A29" s="4" t="s">
        <v>645</v>
      </c>
      <c r="B29" s="4" t="s">
        <v>51</v>
      </c>
      <c r="C29" s="4" t="s">
        <v>51</v>
      </c>
      <c r="D29" s="4" t="s">
        <v>51</v>
      </c>
      <c r="E29" s="4" t="s">
        <v>51</v>
      </c>
    </row>
    <row r="30" spans="1:7">
      <c r="A30" s="4" t="s">
        <v>108</v>
      </c>
      <c r="B30" s="4" t="s">
        <v>51</v>
      </c>
      <c r="C30" s="5" t="n">
        <v>31338</v>
      </c>
      <c r="D30" s="4" t="s">
        <v>51</v>
      </c>
      <c r="E30" s="5" t="n">
        <v>59155</v>
      </c>
    </row>
    <row r="31" spans="1:7">
      <c r="A31" s="4" t="s">
        <v>106</v>
      </c>
      <c r="B31" s="5" t="n">
        <v>-200</v>
      </c>
      <c r="C31" s="5" t="n">
        <v>-33054</v>
      </c>
      <c r="D31" s="5" t="n">
        <v>-627</v>
      </c>
      <c r="E31" s="5" t="n">
        <v>-42777</v>
      </c>
    </row>
    <row r="32" spans="1:7">
      <c r="A32" s="4" t="s">
        <v>490</v>
      </c>
      <c r="B32" s="5" t="n">
        <v>235622</v>
      </c>
      <c r="C32" s="5" t="n">
        <v>294497</v>
      </c>
      <c r="D32" s="5" t="n">
        <v>235622</v>
      </c>
      <c r="E32" s="5" t="n">
        <v>294497</v>
      </c>
    </row>
    <row r="33" spans="1:7">
      <c r="A33" s="4" t="s">
        <v>646</v>
      </c>
      <c r="B33" s="4" t="s">
        <v>51</v>
      </c>
      <c r="C33" s="7" t="n">
        <v>-2160</v>
      </c>
      <c r="D33" s="4" t="s">
        <v>51</v>
      </c>
      <c r="E33" s="7" t="n">
        <v>-216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650</v>
      </c>
      <c r="B1" s="2" t="s">
        <v>77</v>
      </c>
      <c r="D1" s="2" t="s">
        <v>1</v>
      </c>
    </row>
    <row r="2" spans="1:5">
      <c r="B2" s="2" t="s">
        <v>2</v>
      </c>
      <c r="C2" s="2" t="s">
        <v>78</v>
      </c>
      <c r="D2" s="2" t="s">
        <v>2</v>
      </c>
      <c r="E2" s="2" t="s">
        <v>78</v>
      </c>
    </row>
    <row r="3" spans="1:5">
      <c r="A3" s="4" t="s">
        <v>651</v>
      </c>
      <c r="B3" s="4" t="s">
        <v>652</v>
      </c>
      <c r="C3" s="4" t="s">
        <v>653</v>
      </c>
      <c r="D3" s="4" t="s">
        <v>654</v>
      </c>
      <c r="E3" s="4" t="s">
        <v>652</v>
      </c>
    </row>
    <row r="4" spans="1:5">
      <c r="A4" s="4" t="s">
        <v>655</v>
      </c>
    </row>
    <row r="5" spans="1:5">
      <c r="A5" s="4" t="s">
        <v>651</v>
      </c>
      <c r="B5" s="4" t="s">
        <v>390</v>
      </c>
      <c r="C5" s="4" t="s">
        <v>390</v>
      </c>
      <c r="D5" s="4" t="s">
        <v>390</v>
      </c>
      <c r="E5" s="4" t="s">
        <v>390</v>
      </c>
    </row>
    <row r="6" spans="1:5">
      <c r="A6" s="4" t="s">
        <v>656</v>
      </c>
    </row>
    <row r="7" spans="1:5">
      <c r="A7" s="4" t="s">
        <v>651</v>
      </c>
      <c r="B7" s="4" t="s">
        <v>390</v>
      </c>
      <c r="C7" s="4" t="s">
        <v>390</v>
      </c>
      <c r="D7" s="4" t="s">
        <v>390</v>
      </c>
      <c r="E7" s="4" t="s">
        <v>39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7</v>
      </c>
      <c r="B1" s="2" t="s">
        <v>77</v>
      </c>
      <c r="D1" s="2" t="s">
        <v>1</v>
      </c>
    </row>
    <row r="2" spans="1:6">
      <c r="B2" s="2" t="s">
        <v>2</v>
      </c>
      <c r="C2" s="2" t="s">
        <v>78</v>
      </c>
      <c r="D2" s="2" t="s">
        <v>2</v>
      </c>
      <c r="E2" s="2" t="s">
        <v>78</v>
      </c>
      <c r="F2" s="2" t="s">
        <v>489</v>
      </c>
    </row>
    <row r="3" spans="1:6">
      <c r="A3" s="4" t="s">
        <v>643</v>
      </c>
      <c r="B3" s="7" t="n">
        <v>291000</v>
      </c>
      <c r="C3" s="7" t="n">
        <v>298106</v>
      </c>
      <c r="D3" s="7" t="n">
        <v>291000</v>
      </c>
      <c r="E3" s="7" t="n">
        <v>331079</v>
      </c>
    </row>
    <row r="4" spans="1:6">
      <c r="A4" s="4" t="s">
        <v>658</v>
      </c>
      <c r="B4" s="4" t="s">
        <v>652</v>
      </c>
      <c r="C4" s="4" t="s">
        <v>653</v>
      </c>
      <c r="D4" s="4" t="s">
        <v>654</v>
      </c>
      <c r="E4" s="4" t="s">
        <v>652</v>
      </c>
    </row>
    <row r="5" spans="1:6">
      <c r="A5" s="4" t="s">
        <v>659</v>
      </c>
      <c r="B5" s="7" t="n">
        <v>290000</v>
      </c>
      <c r="D5" s="7" t="n">
        <v>290000</v>
      </c>
      <c r="F5" s="4" t="s">
        <v>51</v>
      </c>
    </row>
    <row r="6" spans="1:6">
      <c r="A6" s="4" t="s">
        <v>660</v>
      </c>
    </row>
    <row r="7" spans="1:6">
      <c r="A7" s="4" t="s">
        <v>643</v>
      </c>
      <c r="B7" s="7" t="n">
        <v>291000</v>
      </c>
      <c r="C7" s="7" t="n">
        <v>200000</v>
      </c>
      <c r="D7" s="7" t="n">
        <v>291000</v>
      </c>
    </row>
    <row r="8" spans="1:6">
      <c r="A8" s="4" t="s">
        <v>658</v>
      </c>
      <c r="B8" s="4" t="s">
        <v>652</v>
      </c>
      <c r="C8" s="4" t="s">
        <v>661</v>
      </c>
      <c r="D8" s="4" t="s">
        <v>654</v>
      </c>
    </row>
    <row r="9" spans="1:6">
      <c r="A9" s="4" t="s">
        <v>659</v>
      </c>
      <c r="B9" s="7" t="n">
        <v>290000</v>
      </c>
      <c r="D9" s="7" t="n">
        <v>290000</v>
      </c>
    </row>
    <row r="10" spans="1:6">
      <c r="A10" s="4" t="s">
        <v>662</v>
      </c>
    </row>
    <row r="11" spans="1:6">
      <c r="A11" s="4" t="s">
        <v>643</v>
      </c>
      <c r="C11" s="7" t="n">
        <v>98106</v>
      </c>
      <c r="E11" s="7" t="n">
        <v>131079</v>
      </c>
    </row>
    <row r="12" spans="1:6">
      <c r="A12" s="4" t="s">
        <v>658</v>
      </c>
      <c r="C12" s="4" t="s">
        <v>663</v>
      </c>
      <c r="E12" s="4" t="s">
        <v>664</v>
      </c>
    </row>
    <row r="13" spans="1:6">
      <c r="A13" s="4" t="s">
        <v>659</v>
      </c>
      <c r="C13" s="4" t="s">
        <v>51</v>
      </c>
      <c r="E13" s="4" t="s">
        <v>51</v>
      </c>
    </row>
    <row r="14" spans="1:6">
      <c r="A14" s="4" t="s">
        <v>665</v>
      </c>
    </row>
    <row r="15" spans="1:6">
      <c r="A15" s="4" t="s">
        <v>643</v>
      </c>
      <c r="E15" s="7" t="n">
        <v>200000</v>
      </c>
    </row>
    <row r="16" spans="1:6">
      <c r="A16" s="4" t="s">
        <v>658</v>
      </c>
      <c r="E16" s="4" t="s">
        <v>666</v>
      </c>
    </row>
    <row r="17" spans="1:6">
      <c r="A17" s="4" t="s">
        <v>659</v>
      </c>
      <c r="C17" s="4" t="s">
        <v>51</v>
      </c>
      <c r="E17" s="4" t="s">
        <v>5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67</v>
      </c>
      <c r="B1" s="2" t="s">
        <v>515</v>
      </c>
      <c r="C1" s="2" t="s">
        <v>1</v>
      </c>
    </row>
    <row r="2" spans="1:4">
      <c r="B2" s="2" t="s">
        <v>668</v>
      </c>
      <c r="C2" s="2" t="s">
        <v>2</v>
      </c>
      <c r="D2" s="2" t="s">
        <v>78</v>
      </c>
    </row>
    <row r="3" spans="1:4">
      <c r="A3" s="3" t="s">
        <v>192</v>
      </c>
    </row>
    <row r="4" spans="1:4">
      <c r="A4" s="4" t="s">
        <v>669</v>
      </c>
      <c r="B4" s="4" t="s">
        <v>670</v>
      </c>
      <c r="C4" s="4" t="s">
        <v>671</v>
      </c>
    </row>
    <row r="5" spans="1:4">
      <c r="A5" s="4" t="s">
        <v>672</v>
      </c>
      <c r="C5" s="4" t="s">
        <v>673</v>
      </c>
    </row>
    <row r="6" spans="1:4">
      <c r="A6" s="4" t="s">
        <v>674</v>
      </c>
      <c r="C6" s="7" t="n">
        <v>198478</v>
      </c>
      <c r="D6" s="7" t="n">
        <v>140053</v>
      </c>
    </row>
    <row r="7" spans="1:4">
      <c r="A7" s="4" t="s">
        <v>675</v>
      </c>
      <c r="C7" s="7" t="n">
        <v>421743</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76</v>
      </c>
      <c r="B1" s="2" t="s">
        <v>677</v>
      </c>
      <c r="C1" s="2" t="s">
        <v>678</v>
      </c>
      <c r="D1" s="2" t="s">
        <v>679</v>
      </c>
    </row>
    <row r="2" spans="1:4">
      <c r="A2" s="4" t="s">
        <v>318</v>
      </c>
    </row>
    <row r="3" spans="1:4">
      <c r="A3" s="4" t="s">
        <v>319</v>
      </c>
      <c r="D3" s="4" t="s">
        <v>320</v>
      </c>
    </row>
    <row r="4" spans="1:4">
      <c r="A4" s="4" t="s">
        <v>680</v>
      </c>
    </row>
    <row r="5" spans="1:4">
      <c r="A5" s="4" t="s">
        <v>319</v>
      </c>
      <c r="B5" s="4" t="s">
        <v>335</v>
      </c>
    </row>
    <row r="6" spans="1:4">
      <c r="A6" s="4" t="s">
        <v>681</v>
      </c>
    </row>
    <row r="7" spans="1:4">
      <c r="A7" s="4" t="s">
        <v>319</v>
      </c>
      <c r="B7" s="4" t="s">
        <v>335</v>
      </c>
    </row>
    <row r="8" spans="1:4">
      <c r="A8" s="4" t="s">
        <v>682</v>
      </c>
      <c r="B8" s="5" t="n">
        <v>231895</v>
      </c>
    </row>
    <row r="9" spans="1:4">
      <c r="A9" s="4" t="s">
        <v>683</v>
      </c>
    </row>
    <row r="10" spans="1:4">
      <c r="A10" s="4" t="s">
        <v>319</v>
      </c>
      <c r="B10" s="4" t="s">
        <v>337</v>
      </c>
    </row>
    <row r="11" spans="1:4">
      <c r="A11" s="4" t="s">
        <v>684</v>
      </c>
    </row>
    <row r="12" spans="1:4">
      <c r="A12" s="4" t="s">
        <v>319</v>
      </c>
      <c r="C12" s="4" t="s">
        <v>3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1:41:35Z</dcterms:created>
  <dcterms:modified xmlns:dcterms="http://purl.org/dc/terms/" xmlns:xsi="http://www.w3.org/2001/XMLSchema-instance" xsi:type="dcterms:W3CDTF">2017-08-14T11:41:35Z</dcterms:modified>
</cp:coreProperties>
</file>